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Earnings Per Share" sheetId="8" state="visible" r:id="rId8"/>
    <sheet xmlns:r="http://schemas.openxmlformats.org/officeDocument/2006/relationships" name="Finance Receivables" sheetId="9" state="visible" r:id="rId9"/>
    <sheet xmlns:r="http://schemas.openxmlformats.org/officeDocument/2006/relationships" name="Line of Credit" sheetId="10" state="visible" r:id="rId10"/>
    <sheet xmlns:r="http://schemas.openxmlformats.org/officeDocument/2006/relationships" name="Income Taxes" sheetId="11" state="visible" r:id="rId11"/>
    <sheet xmlns:r="http://schemas.openxmlformats.org/officeDocument/2006/relationships" name="Fair Value Disclosures" sheetId="12" state="visible" r:id="rId12"/>
    <sheet xmlns:r="http://schemas.openxmlformats.org/officeDocument/2006/relationships" name="Contingencies" sheetId="13" state="visible" r:id="rId13"/>
    <sheet xmlns:r="http://schemas.openxmlformats.org/officeDocument/2006/relationships" name="Summary of Significant Accounti"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Earnings Per Share (Tables)" sheetId="17" state="visible" r:id="rId17"/>
    <sheet xmlns:r="http://schemas.openxmlformats.org/officeDocument/2006/relationships" name="Finance Receivables (Tables)" sheetId="18" state="visible" r:id="rId18"/>
    <sheet xmlns:r="http://schemas.openxmlformats.org/officeDocument/2006/relationships" name="Fair Value Disclosures (Tables)" sheetId="19" state="visible" r:id="rId19"/>
    <sheet xmlns:r="http://schemas.openxmlformats.org/officeDocument/2006/relationships" name="Revenue Recognition (Detail Tex" sheetId="20" state="visible" r:id="rId20"/>
    <sheet xmlns:r="http://schemas.openxmlformats.org/officeDocument/2006/relationships" name="Earnings Per Share (Details)" sheetId="21" state="visible" r:id="rId21"/>
    <sheet xmlns:r="http://schemas.openxmlformats.org/officeDocument/2006/relationships" name="Earnings Per Share (Detail Text" sheetId="22" state="visible" r:id="rId22"/>
    <sheet xmlns:r="http://schemas.openxmlformats.org/officeDocument/2006/relationships" name="Finance Receivables - Summary o" sheetId="23" state="visible" r:id="rId23"/>
    <sheet xmlns:r="http://schemas.openxmlformats.org/officeDocument/2006/relationships" name="Finance Receivables - Selected " sheetId="24" state="visible" r:id="rId24"/>
    <sheet xmlns:r="http://schemas.openxmlformats.org/officeDocument/2006/relationships" name="Finance Receivables - Summary_2" sheetId="25" state="visible" r:id="rId25"/>
    <sheet xmlns:r="http://schemas.openxmlformats.org/officeDocument/2006/relationships" name="Finance Receivables - Assessmen" sheetId="26" state="visible" r:id="rId26"/>
    <sheet xmlns:r="http://schemas.openxmlformats.org/officeDocument/2006/relationships" name="Finance Receivables - Informati" sheetId="27" state="visible" r:id="rId27"/>
    <sheet xmlns:r="http://schemas.openxmlformats.org/officeDocument/2006/relationships" name="Finance Receivables (Detail Tex" sheetId="28" state="visible" r:id="rId28"/>
    <sheet xmlns:r="http://schemas.openxmlformats.org/officeDocument/2006/relationships" name="Finance Receivables (Detail T_2" sheetId="29" state="visible" r:id="rId29"/>
    <sheet xmlns:r="http://schemas.openxmlformats.org/officeDocument/2006/relationships" name="Line of Credit (Detail Textuals" sheetId="30" state="visible" r:id="rId30"/>
    <sheet xmlns:r="http://schemas.openxmlformats.org/officeDocument/2006/relationships" name="Income Taxes (Detail Textuals)" sheetId="31" state="visible" r:id="rId31"/>
    <sheet xmlns:r="http://schemas.openxmlformats.org/officeDocument/2006/relationships" name="Fair Value Disclosures - Summar" sheetId="32" state="visible" r:id="rId32"/>
    <sheet xmlns:r="http://schemas.openxmlformats.org/officeDocument/2006/relationships" name="Fair Value Disclosures (Detail " sheetId="33" state="visible" r:id="rId33"/>
    <sheet xmlns:r="http://schemas.openxmlformats.org/officeDocument/2006/relationships" name="Summary of Significant Accoun_3" sheetId="34" state="visible" r:id="rId34"/>
    <sheet xmlns:r="http://schemas.openxmlformats.org/officeDocument/2006/relationships" name="Subsequent Event (Detail Textua" sheetId="35" state="visible" r:id="rId35"/>
  </sheets>
  <definedNames/>
  <calcPr calcId="124519" fullCalcOnLoad="1"/>
</workbook>
</file>

<file path=xl/sharedStrings.xml><?xml version="1.0" encoding="utf-8"?>
<sst xmlns="http://schemas.openxmlformats.org/spreadsheetml/2006/main" uniqueCount="349">
  <si>
    <t>Document and Entity Information - shares</t>
  </si>
  <si>
    <t>9 Months Ended</t>
  </si>
  <si>
    <t>Dec. 31, 2018</t>
  </si>
  <si>
    <t>Feb. 07, 2019</t>
  </si>
  <si>
    <t>Document and Entity Information [Abstract]</t>
  </si>
  <si>
    <t>Entity Registrant Name</t>
  </si>
  <si>
    <t>NICHOLAS FINANCIAL INC</t>
  </si>
  <si>
    <t>Entity Central Index Key</t>
  </si>
  <si>
    <t>Trading Symbol</t>
  </si>
  <si>
    <t>nick</t>
  </si>
  <si>
    <t>Current Fiscal Year End Date</t>
  </si>
  <si>
    <t>--03-31</t>
  </si>
  <si>
    <t>Entity Filer Category</t>
  </si>
  <si>
    <t>Non-accelerated Filer</t>
  </si>
  <si>
    <t>Entity Common Stock Shares Outstanding</t>
  </si>
  <si>
    <t>Document Type</t>
  </si>
  <si>
    <t>10-Q</t>
  </si>
  <si>
    <t>Document Period End Date</t>
  </si>
  <si>
    <t>Dec. 31,
		2018</t>
  </si>
  <si>
    <t>Amendment Flag</t>
  </si>
  <si>
    <t>false</t>
  </si>
  <si>
    <t>Document Fiscal Year Focus</t>
  </si>
  <si>
    <t>Document Fiscal Period Focus</t>
  </si>
  <si>
    <t>Q3</t>
  </si>
  <si>
    <t>Entity Small Business</t>
  </si>
  <si>
    <t>true</t>
  </si>
  <si>
    <t>Entity Emerging Growth Company</t>
  </si>
  <si>
    <t>Consolidated Balance Sheets - USD ($) $ in Thousands</t>
  </si>
  <si>
    <t>Mar. 31, 2018</t>
  </si>
  <si>
    <t>Assets</t>
  </si>
  <si>
    <t>Cash</t>
  </si>
  <si>
    <t>Finance receivables, net</t>
  </si>
  <si>
    <t>Assets held for resale</t>
  </si>
  <si>
    <t>Income taxes receivable</t>
  </si>
  <si>
    <t>Prepaid expenses and other assets</t>
  </si>
  <si>
    <t>Property and equipment, net</t>
  </si>
  <si>
    <t>Deferred income taxes</t>
  </si>
  <si>
    <t>Total assets</t>
  </si>
  <si>
    <t>Liabilities and shareholders' equity</t>
  </si>
  <si>
    <t>Line of credit</t>
  </si>
  <si>
    <t>Drafts payable</t>
  </si>
  <si>
    <t>Accounts payable and accrued expenses</t>
  </si>
  <si>
    <t>Total liabilities</t>
  </si>
  <si>
    <t>Shareholders' equity</t>
  </si>
  <si>
    <t>Preferred stock, no par: 5,000 shares authorized; none issued</t>
  </si>
  <si>
    <t xml:space="preserve"> </t>
  </si>
  <si>
    <t>Common stock, no par: 50,000 shares authorized; 12,622 and 12,609 shares issued, respectively; and 7,908 and 7,895 shares outstanding, respectively</t>
  </si>
  <si>
    <t>Treasury stock: 4,714 common shares, at cost</t>
  </si>
  <si>
    <t>Retained earnings</t>
  </si>
  <si>
    <t>Total shareholders' equity</t>
  </si>
  <si>
    <t>Total liabilities and shareholders' equ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3 Months Ended</t>
  </si>
  <si>
    <t>Dec. 31, 2017</t>
  </si>
  <si>
    <t>Income Statement [Abstract]</t>
  </si>
  <si>
    <t>Interest and fee income on finance receivables</t>
  </si>
  <si>
    <t>Expenses:</t>
  </si>
  <si>
    <t>Marketing</t>
  </si>
  <si>
    <t>Salaries and employee benefits</t>
  </si>
  <si>
    <t>Administrative</t>
  </si>
  <si>
    <t>Provision for credit losses</t>
  </si>
  <si>
    <t>Depreciation</t>
  </si>
  <si>
    <t>Interest expense</t>
  </si>
  <si>
    <t>Total operating expenses</t>
  </si>
  <si>
    <t>Operating income (loss) before income taxes</t>
  </si>
  <si>
    <t>Income tax expense (benefit)</t>
  </si>
  <si>
    <t>Net income (loss)</t>
  </si>
  <si>
    <t>Earnings (loss) per share:</t>
  </si>
  <si>
    <t>Basic (in dollars per share)</t>
  </si>
  <si>
    <t>Diluted (in dollars per share)</t>
  </si>
  <si>
    <t>Consolidated Statements of Cash Flows (Unaudited) - USD ($) $ in Thousands</t>
  </si>
  <si>
    <t>Cash flows from operating activities</t>
  </si>
  <si>
    <t>Adjustments to reconcile net income to net cash provided by operating activities:</t>
  </si>
  <si>
    <t>Gain on sale of property and equipment</t>
  </si>
  <si>
    <t>Amortization of dealer discounts</t>
  </si>
  <si>
    <t>Amortization of commission for products</t>
  </si>
  <si>
    <t>Share-based compensation</t>
  </si>
  <si>
    <t>Change in fair value of interest rate swap agreements</t>
  </si>
  <si>
    <t>Changes in operating assets and liabilities:</t>
  </si>
  <si>
    <t>Accrued interest receivable</t>
  </si>
  <si>
    <t>Net cash provided by operating activities</t>
  </si>
  <si>
    <t>Cash flows from investing activities</t>
  </si>
  <si>
    <t>Purchase and origination of finance receivables</t>
  </si>
  <si>
    <t>Principal payments received</t>
  </si>
  <si>
    <t>Decrease (increase) in assets held for resale</t>
  </si>
  <si>
    <t>Purchase of property and equipment</t>
  </si>
  <si>
    <t>Proceeds from sale of property and equipment</t>
  </si>
  <si>
    <t>Net cash provided by investing activities</t>
  </si>
  <si>
    <t>Cash flows from financing activities</t>
  </si>
  <si>
    <t>Repayments on line of credit</t>
  </si>
  <si>
    <t>Change in drafts payable</t>
  </si>
  <si>
    <t>Payment of loan origination fees</t>
  </si>
  <si>
    <t>Proceeds from exercise of stock options</t>
  </si>
  <si>
    <t>Net cash used in financing activities</t>
  </si>
  <si>
    <t>Net increase in cash</t>
  </si>
  <si>
    <t>Cash, beginning of period</t>
  </si>
  <si>
    <t>Cash, end of period</t>
  </si>
  <si>
    <t>Basis of Presentation</t>
  </si>
  <si>
    <t>Organization, Consolidation and Presentation Of Financial Statements [Abstract]</t>
  </si>
  <si>
    <t>1. Basis of Presentation The accompanying consolidated balance sheet as of March 31, 2018,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with the instructions to Form 10-Q S-X 10-K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t>
  </si>
  <si>
    <t>Revenue Recognition</t>
  </si>
  <si>
    <t>Revenue Recognition and Deferred Revenue [Abstract]</t>
  </si>
  <si>
    <t>2. 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1 days or more, or the collateral is repossessed, whichever is earlier. We reverse finance charge amounts previously accrued upon suspension of accrual of finance charges. Chapter 13 bankruptcy accounts are accounted for under the cost-recovery method. Interest income on Chapter 13 bankruptcy accounts does not resume until all principal amounts are recovered (see Note 4).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three-months ended December 31, 2018 and 2017 was 8.13% and 6.89%, respectively in relation to the total amount financed. The average dealer discount associated with new volume for the nine-months ended December 31, 2018 and 2017 was 8.29% and 7.23%,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Earnings Per Share</t>
  </si>
  <si>
    <t>Earnings Per Share [Abstract]</t>
  </si>
  <si>
    <t>3. Earnings Per Share The Company has granted stock compensation awards with nonforfeitable dividend rights which are considered participating securities. Earnings per share is calculated using the two-class
Three months ended (In thousands, except Nine months ended (In thousands, except
2018 2017 2018 2017
Numerator:
Net income (loss) $ (905 ) $ (2,898 ) $ 1,097 $ (1,741 )
Less: Allocation of earnings to participating securities 5 40 (10 ) 23
Net income (loss) allocated to common stock $ (900 ) $ (2,858 ) $ 1,087 $ (1,718 )
Basic earnings (loss) per share computation:
Net income (loss) allocated to common stock $ (900 ) $ (2,858 ) $ 1,087 $ (1,718 )
Weighted average common shares outstanding, including shares considered participating securities 7,859 7,910 7,855 7,876
Less: Weighted average participating securities outstanding (46 ) (110 ) (68 ) (102 )
Weighted average shares of common stock 7,813 7,800 7,787 7,774
Basic earnings (loss) per share $ (0.12 ) $ (0.37 ) $ 0.14 $ (0.22 )
Diluted earnings (loss) per share computation:
Net income (loss) allocated to common stock $ (900 ) $ (2,858 ) $ 1,087 $ (1,718 )
Undistributed earnings re-allocated — — — —
Numerator for diluted earnings (loss) per share $ (900 ) $ $ 1,087 $
Weighted average common shares outstanding for basic earnings per share 7,813 7,800 7,787 7,774
Incremental shares from stock options 7 — — —
Weighted average shares and dilutive potential common shares 7,820 7,800 7,787 7,774
Diluted earnings (loss) per share $ (0.12 ) $ (0.37 ) $ 0.14 $ (0.22 )
Diluted earnings per share do not include the effect of certain stock options as their impact would be anti-dilutive. For the three-months ended December 31, 2018 and 2017, potential shares of common stock from stock options totaling 35,000 and 157,230, respectively, were not included in the diluted earnings per share calculation because their effect is anti-dilutive. For the nine-months ended December 31, 2018 and 2017, potential shares of common stock from stock options totaling 68,600 and 194,687, respectively, were not included in the diluted earnings per share calculation because their effect is anti-dilutive.</t>
  </si>
  <si>
    <t>Finance Receivables</t>
  </si>
  <si>
    <t>Receivables [Abstract]</t>
  </si>
  <si>
    <t xml:space="preserve">4. Finance Receivables Finance Receivables Portfolio Finance receivables consist of Contracts and Direct Loans and are detailed as follows:
(In thousands)
December 31, March 31, December 31,
Finance receivables $ 250,279 $ 301,155 $ 313,631
Accrued interest receivable 2,421 2,642 3,052
Unearned dealer discounts (10,757 ) (13,655 ) (14,138 )
Unearned insurance and fee commissions (2,758 ) (3,303 ) (3,313 )
Finance receivables, net of unearned 239,185 286,839 299,232
Allowance for credit losses (19,975 ) (20,266 ) (21,187 )
Finance receivables, net $ 219,210 $ 266,573 $ 278,045
Contracts and Direct Loans each comprise a portfolio segment. The following tables present selected information on the entire portfolio of the Company:
As of December 31,
Contract Portfolio 2018 2017
Average APR 22.68 % 22.21 %
Average discount 7.46 % 7.25 %
Average term (months) 53 57
Number of active contracts 29,061 33,993
As of December 31,
Direct Loan Portfolio 2018 2017
Average APR 25.97 % 25.18 %
Average term (months) 27 33
Number of active contracts 2,641 2,718
The Company purchases Contracts from automobile dealers at a negotiated price that is less than the original principal amount being financed by the purchaser of the automobile. The Contracts are predominantly for used vehicles. As of December 31, 2018, the average model year of vehicles collateralizing the portfolio was a 2010 vehicle. Direct Loans are typically for amounts ranging from $500 to $11,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typical Contracts due to the customer’s prior payment history with the Company; however, the underlying collateral is less valuable. In deciding whether to make a loan, the Company considers the individual’s credit history, job stability, income, and impressions created during a personal interview with a Company loan officer. Additionally, because most of the Direct Loans made by the Company to date have been made to current or former customers, the payment history of the borrower is a significant factor in making the loan decision. As of December 31, 2018, loans made by the Company pursuant to its Direct Loan program constituted approximately 3.4% of the aggregate principal amount of the Company’s loan portfolio. Changes in the allowance for credit losses for both Contracts and Direct Loans were driven primarily by current economic conditions and credit loss trends over several reporting periods which are utilized in estimating future losses and overall portfolio performance.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months ended December 31, 2018 and 2017:
Three months ended December 31, 2018
Contracts Direct Loans Consolidated
Balance at beginning of period $ 18,692 $ 484 $ 19,176
Provision for credit losses 7,743 127 7,870
Charge-offs (7,337 ) (103 ) (7,440 )
Recoveries 359 10 369
Balance at December 31, 2018 $ 19,457 $ 518 $ 19,975
Three months ended December 31, 2017
Contracts Direct Loans Consolidated
Balance at beginning of period $ 19,967 $ 782 $ 20,749
Provision for credit losses 8,818 171 8,989
Charge-offs (8,745 ) (172 ) (8,917 )
Recoveries 360 6 366
Balance at December 31, 2017 $ 20,400 $ 787 $ 21,187
The following table sets forth a reconciliation of the changes in the allowance for credit losses on Contracts and Direct Loans for the nine-months ended December 31, 2018 and 2017:
Nine months ended December 31, 2018
Contracts Direct Loans Consolidated
Balance at beginning of period $ 19,433 $ 833 $ 20,266
Provision for credit losses 21,655 15 21,670
Charge-offs (22,965 ) (357 ) (23,322 )
Recoveries 1,334 27 1,361
Balance at December 31, 2018 $ 19,457 $ 518 $ 19,975
Nine months ended December 31, 2017
Contracts Direct Loans Consolidated
Balance at beginning of period $ 16,885 $ 773 $ 17,658
Provision for credit losses 28,498 389 28,887
Charge-offs (26,372 ) (395 ) (26,767 )
Recoveries 1,389 20 1,409
Balance at December 31, 2017 $ 20,400 $ 787 $ 21,187
During the first quarter of the fiscal year ending March 31, 2019, the Company began using the trailing six-month In addition, the Company takes into consideration the composition of the portfolio, current economic conditions, the estimated net realizable value of the underlying collateral, historical loan loss experience, delinquency, non-performing Prior to June 30, 2018, the Company calculated the allowance for credit losses by reference to static pools, which each pool consisted of Contracts purchased during a three-month period for each branch location as management considers these pools to have similar risk characteristics and were considered smaller-balance homogenous loans. The Company analyzed each consolidated static pool at specific points in time to estimate losses that were probable of being incurred as of the reporting date. The Company maintained historical write-off write-off-to The following table is an assessment of the credit quality by creditworthiness:
(In thousands)
December 31, 2018 December 31, 2017
Contracts Direct Loans Total Contracts Direct Loans Total
Performing accounts $ 225,110 $ 8,284 $ 233,394 $ 283,340 $ 8,030 $ 291,370
Non-performing 13,073 186 13,259 18,204 174 18,378
Total 238,183 8,470 246,653 301,544 8,204 309,748
Chapter 13 bankruptcy accounts 3,564 62 3,626 3,843 40 3,883
Finance receivables $ 241,747 $ 8,532 $ 250,279 $ 305,387 $ 8,244 $ 313,631
A performing account is defined as an account that is less than 61 days past due. The Company defines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A non-performing The following tables present certain information regarding the delinquency rates experienced by the Company with respect to Contracts and Direct Loans, excluding Chapter 13 bankruptcy accounts:
(In thousands, except percentages)
Contracts Balance 31 – 60 days 61 – 90 days 91 – 120 days Over 120 Total
December 31, 2018 $ 238,183 $ 18,229 $ 6,897 $ 3,760 $ 2,416 $ 31,302
7.65 % 2.90 % 1.58 % 1.01 % 13.14 %
December 31, 2017 $ 301,544 $ 22,583 $ 9,413 $ 5,320 $ 3,471 $ 40,787
7.49 % 3.12 % 1.76 % 1.15 % 13.53 %
Direct Loans Balance 31 – 60 days 61 – 90 days 91 – 120 days Over 120 Total
December 31, 2018 $ 8,470 $ 188 $ 88 $ 30 $ 68 $ 374
2.22 % 1.04 % 0.35 % 0.80 % 4.42 %
December 31, 2017 $ 8,204 $ 204 $ 81 $ 26 $ 67 $ 378
2.49 % 0.99 % 0.32 % 0.82 % 4.61 % </t>
  </si>
  <si>
    <t>Line of Credit</t>
  </si>
  <si>
    <t>Line Of Credit Facility [Abstract]</t>
  </si>
  <si>
    <t>5. Line of Credit The Company had a line of credit facility (the “Line of Credit” or the “Line”) up to $225 million during fiscal year 2018. On March 30, 2018, the Company executed Amendment No. 8 to the Second Amended and Restated Loan and Security Agreement, a one-year renewal extending the maturity date to March 31, 2019, reducing the Line of Credit to $200 million, and changing the minimum interest coverage ratio from a quarterly to monthly test. The pricing of the Line of Credit remained at 400 basis points above 30-day LIBOR, with a 1% floor on LIBOR and the beneficial ownership limit remained at 30%. Pledged as collateral for this Line of Credit are all the assets of the Company. The credit agreement requires compliance with certain financial ratios and covenants and satisfaction of specified financial tests, including maintenance of asset quality and performance tests. The Company’s operating results over the past two years provide indicators that the Company may not be able to continue to comply with certain of the required financial ratios, covenants and financial tests prior to the maturity date of the Line of Credit in the absence of an amendment to the corresponding credit agreement or waiver. On November 2, 2018, the Company entered into a Waiver and Amendment No. 9 (“Amendment No. 9”) to the Second Amended and Restated Loan and Security Agreement governing the Line of Credit. Among other things, Amendment No. 9 waived compliance with the minimum interest coverage ratio and minimum loss reserve requirements for the measurement period ending August 31, 2018. On February 12, 2019, the Company entered into a Waiver and Amendment No. 10 (Amendment No. 10) to the Second Amended and Restated Loan and Security Agreement. Among other things, Amendment No. 10:
•
waived compliance with the minimum interest coverage ratio for the measurement period ending November 30, 2018; and
•
modifies the minimum interest coverage ratio to 0.44 to 1.0 for measurement periods ending on or after December 31, 2018, 0.20 to 1.0 for the measurement period ending January 31, 2019, and 1.0 to 1.0 for the measurement period ending February 28, 2019 and thereafter; and
•
reduced the Line of Credit to $140 million. Only after giving effect to this amendment was the Company in compliance with all debt covenants as of December 31, 2018. See Note 10 “Subsequent Events” for further discussion of Amendment No. 10. The Company’s operating results over the past few years continue to provide indicators that the Company may not be able to continue to comply with certain of the required financial ratios, covenants and financial tests in the absence of amendments or waivers with respect to the corresponding credit agreement. Failure to meet any financial ratios, covenants or financial tests could result in the event of default under our Line of Credit. If an event of default occurs under the Line of Credit, the Company’s lenders could increase the Company’s borrowing costs, restrict the ability to obtain additional borrowings under the Line of Credit, accelerate all amounts outstanding, or enforce their interest against collateral pledged under the Line of Credit. There are no assurances that the lenders will approve a renewal or extension of the Line of Credit past the current maturity date of March 31, 2019, or, assuming that they will approve it, that the Line of Credit will not be on terms less favorable than the current agreement. In the event, the Company obtains information that the existing lenders do not intend to extend the relationship, the Company will seek alternative financing. The Company believes it is probable that it will be able to obtain financing from either its existing lenders or from other sources; however, it cannot provide any assurances that it will be successful in replacing the Line of Credit on reasonable terms or at all.</t>
  </si>
  <si>
    <t>Income Taxes</t>
  </si>
  <si>
    <t>Income Tax Disclosure [Abstract]</t>
  </si>
  <si>
    <t>6. Income Taxes The Company recorded an income tax benefit of approximately $376,000 for the three-months ended December 31, 2018 compared to income tax expense of approximately $3.7 million for the three-months ended December 31, 2017. The Company’s effective tax rate decreased to 29.4% for the three-months ended December 31, 2018 from 456.0% for the three-months ended December 31, 2017. The income tax expense was approximately $293,000 for the nine-months ended December 31, 2018 and was approximately $4.4 million for the nine-months ended December 31, 2017. The Company’s effective tax rate decreased to 21.1% for the nine-months ended December 31, 2018 from 164.7% for the nine- months ended December 31, 2017. The changes in the effective rates were attributable to a reduction in the current period operating income and the Tax Cuts and Jobs Act enacted in the prior year.</t>
  </si>
  <si>
    <t>Fair Value Disclosures</t>
  </si>
  <si>
    <t>Fair Value Disclosures [Abstract]</t>
  </si>
  <si>
    <t>7. Fair Value Disclosure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The Company’s financial instruments consist of cash, finance receivables, repossessed assets, and the Line of Credit.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the projected cash value upon liquidation plus insurance claims outstanding, if any. Based on current market conditions, any new or renewed credit facility would be expected to contain pricing that approximates the Company’s current Line of Credit. Based on these market conditions, the fair value of the Line of Credit as of December 31, 2018 was estimated to be equal to the book value. The interest rate for the Line of Credit is a variable rate based on LIBOR pricing options.
(In thousands)
Fair Value Measurement Using
Description Level 1 Level 2 Level 3 Fair Value Carrying
Cash:
December 31, 2018 $ 4,252 $ — $ — $ 4,252 $ 4,252
March 31, 2018 $ 2,626 $ — $ — $ 2,626 $ 2,626
Finance receivables:
December 31, 2018 $ — $ — $ 219,210 $ 219,210 $ 219,210
March 31, 2018 $ — $ — $ 267,401 $ 267,401 $ 266,573
Repossessed assets:
December 31, 2018 $ — $ — $ 1,902 $ 1,902 $ 1,902
March 31, 2018 $ — $ — $ 2,117 $ 2,117 $ 2,117
Line of credit:
December 31, 2018 $ — $ 120,000 $ — $ 120,000 $ 120,000
March 31, 2018 $ — $ 165,750 $ — $ 165,750 $ 165,750
The Company may be required, from time to time, to measure certain assets and liabilities at fair value on a nonrecurring basis. At each reporting period, all assets and liabilities for which the fair value measurement is based on significant unobservable inputs are classified as Level 3.</t>
  </si>
  <si>
    <t>Contingencies</t>
  </si>
  <si>
    <t>Commitments and Contingencies Disclosure [Abstract]</t>
  </si>
  <si>
    <t>8.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Summary of Significant Accounting Policies</t>
  </si>
  <si>
    <t>Accounting Policies [Abstract]</t>
  </si>
  <si>
    <t>9. Summary of Significant Accounting Policies Reclassifications The Company made certain reclassifications to finance receivables, as a result of which it no longer reports a gross receivable and unearned interest balance. Therefore, the prior fiscal year balance sheet reflects a reclassification, to net the gross receivable and the unearned interest balance. The Company also reclassed the unearned insurance and fee commissions from a liability to net finance receivables, net of unearned discounts and insurance commissions. Net income and shareholders’ equity were not changed. Recently Adopted Accounting Pronouncements In May 2014, the FASB issued ASU No. 2014-09, “Revenue ASU 2014-09 by ASU 2014-09 is In May 2017, the FASB issued ASU 2017-09, Compensation In January 2017, the FASB issued ASU 2017-01, Business In August 2016, the FASB issued the Accounting Standards Update (“ASU”) 2016-15 Statement ASU 2016-15 had Recent Accounting Pronouncements In February 2018, the FASB issued Accounting Standards Update (ASU) No. 2018-02, “Income ASU No. 2018-02 permits ASU No. 2018-02 is In August 2017, the Financial Accounting Standards Board (“FASB”) issued ASU 2017-12 Derivatives In June 2016, the FASB issued the ASU 2016-13 Financial In February 2016, the FASB issued ASU No. 2016-02, “Leases”, ASU 2016-02 is The Company does not believe there are any other recently issued accounting standards that have not yet been adopted that will have a material impact on the Company’s consolidated financial statements.</t>
  </si>
  <si>
    <t>Subsequent Event</t>
  </si>
  <si>
    <t>Subsequent Events [Abstract]</t>
  </si>
  <si>
    <t>10. Subsequent Event On February 12, 2019, the Company entered into an amendment to its existing loan and security agreement governing the terms and conditions of its Line of Credit. Such amendment:
•
waives compliance with the minimum interest coverage ratio requirement for the measurement period ending November 30, 2018;
•
modifies the minimum interest coverage ratio requirement to be 0.44 to 1.0 for the measurement period ending December 31, 2018, and 0.20 to 1.0 for the measurement period ending January 31, 2019, and 1.0 to 1.0 for the measurement period ending February 28, 2019 and thereafter; and
•
reduced the Line of Credit to $140 million. After giving effect to such amendment, the interest coverage ratio is calculated as of each month end for the three-month period then ended The Company’s obligations under the loan and security agreement are secured by substantially all of the operating assets of the Company. The loan and security agreement contains other events of default and requires the Company to comply with certain other financial ratios and covenants and to satisfy specified financial tests, including maintenance of asset quality and portfolio performance tests. Unless waived by lender, failure to meet any required financial ratios, covenants or financial tests would result in an event of default under the loan and security agreement. If an event of default occurs, theCompany’s lenders could increase borrowing costs, restrict the Company’s ability to obtain additional borrowings under the facility, accelerate all amounts outstanding under the facility, or enforce their interest against collateral pledged under the facility.</t>
  </si>
  <si>
    <t>Summary of Significant Accounting Policies (Policies)</t>
  </si>
  <si>
    <t>Basis of Presentation The accompanying consolidated balance sheet as of March 31, 2018,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with the instructions to Form 10-Q S-X 10-K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t>
  </si>
  <si>
    <t>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1 days or more, or the collateral is repossessed, whichever is earlier. We reverse finance charge amounts previously accrued upon suspension of accrual of finance charges. Chapter 13 bankruptcy accounts are accounted for under the cost-recovery method. Interest income on Chapter 13 bankruptcy accounts does not resume until all principal amounts are recovered (see Note 4).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three-months ended December 31, 2018 and 2017 was 8.13% and 6.89%, respectively in relation to the total amount financed. The average dealer discount associated with new volume for the nine-months ended December 31, 2018 and 2017 was 8.29% and 7.23%,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Reclassifications</t>
  </si>
  <si>
    <t>Reclassifications The Company made certain reclassifications to finance receivables, as a result of which it no longer reports a gross receivable and unearned interest balance. Therefore, the prior fiscal year balance sheet reflects a reclassification, to net the gross receivable and the unearned interest balance. The Company also reclassed the unearned insurance and fee commissions from a liability to net finance receivables, net of unearned discounts and insurance commissions. Net income and shareholders’ equity were not changed.</t>
  </si>
  <si>
    <t>Recently Adopted Accounting Pronouncements</t>
  </si>
  <si>
    <t>Recently Adopted Accounting Pronouncements In May 2014, the FASB issued ASU No. 2014-09, “Revenue ASU 2014-09 by ASU 2014-09 is In May 2017, the FASB issued ASU 2017-09, Compensation In January 2017, the FASB issued ASU 2017-01, Business In August 2016, the FASB issued the Accounting Standards Update (“ASU”) 2016-15 Statement ASU 2016-15 had Recent Accounting Pronouncements In February 2018, the FASB issued Accounting Standards Update (ASU) No. 2018-02, “Income ASU No. 2018-02 permits ASU No. 2018-02 is In August 2017, the Financial Accounting Standards Board (“FASB”) issued ASU 2017-12 Derivatives In June 2016, the FASB issued the ASU 2016-13 Financial In February 2016, the FASB issued ASU No. 2016-02, “Leases”, ASU 2016-02 is The Company does not believe there are any other recently issued accounting standards that have not yet been adopted that will have a material impact on the Company’s consolidated financial statements.</t>
  </si>
  <si>
    <t>Earnings Per Share (Tables)</t>
  </si>
  <si>
    <t>Schedule of computation of basic and diluted earnings (loss) per share</t>
  </si>
  <si>
    <t>Three months ended (In thousands, except Nine months ended (In thousands, except
2018 2017 2018 2017
Numerator:
Net income (loss) $ (905 ) $ (2,898 ) $ 1,097 $ (1,741 )
Less: Allocation of earnings to participating securities 5 40 (10 ) 23
Net income (loss) allocated to common stock $ (900 ) $ (2,858 ) $ 1,087 $ (1,718 )
Basic earnings (loss) per share computation:
Net income (loss) allocated to common stock $ (900 ) $ (2,858 ) $ 1,087 $ (1,718 )
Weighted average common shares outstanding, including shares considered participating securities 7,859 7,910 7,855 7,876
Less: Weighted average participating securities outstanding (46 ) (110 ) (68 ) (102 )
Weighted average shares of common stock 7,813 7,800 7,787 7,774
Basic earnings (loss) per share $ (0.12 ) $ (0.37 ) $ 0.14 $ (0.22 )
Diluted earnings (loss) per share computation:
Net income (loss) allocated to common stock $ (900 ) $ (2,858 ) $ 1,087 $ (1,718 )
Undistributed earnings re-allocated — — — —
Numerator for diluted earnings (loss) per share $ (900 ) $ $ 1,087 $
Weighted average common shares outstanding for basic earnings per share 7,813 7,800 7,787 7,774
Incremental shares from stock options 7 — — —
Weighted average shares and dilutive potential common shares 7,820 7,800 7,787 7,774
Diluted earnings (loss) per share $ (0.12 ) $ (0.37 ) $ 0.14 $ (0.22 )</t>
  </si>
  <si>
    <t>Finance Receivables (Tables)</t>
  </si>
  <si>
    <t>Accounts, Notes, Loans and Financing Receivable [Line Items]</t>
  </si>
  <si>
    <t>Schedule of finance receivables consisting of automobile finance installment Contracts and Direct Loans</t>
  </si>
  <si>
    <t>(In thousands)
December 31, March 31, December 31,
Finance receivables $ 250,279 $ 301,155 $ 313,631
Accrued interest receivable 2,421 2,642 3,052
Unearned dealer discounts (10,757 ) (13,655 ) (14,138 )
Unearned insurance and fee commissions (2,758 ) (3,303 ) (3,313 )
Finance receivables, net of unearned 239,185 286,839 299,232
Allowance for credit losses (19,975 ) (20,266 ) (21,187 )
Finance receivables, net $ 219,210 $ 266,573 $ 278,045</t>
  </si>
  <si>
    <t>Schedule of selected information on entire comprise portfolio</t>
  </si>
  <si>
    <t>As of December 31,
Contract Portfolio 2018 2017
Average APR 22.68 % 22.21 %
Average discount 7.46 % 7.25 %
Average term (months) 53 57
Number of active contracts 29,061 33,993
As of December 31,
Direct Loan Portfolio 2018 2017
Average APR 25.97 % 25.18 %
Average term (months) 27 33
Number of active contracts 2,641 2,718</t>
  </si>
  <si>
    <t>Schedule of reconciliation of the changes in the allowance for credit losses</t>
  </si>
  <si>
    <t>Three months ended December 31, 2018
Contracts Direct Loans Consolidated
Balance at beginning of period $ 18,692 $ 484 $ 19,176
Provision for credit losses 7,743 127 7,870
Charge-offs (7,337 ) (103 ) (7,440 )
Recoveries 359 10 369
Balance at December 31, 2018 $ 19,457 $ 518 $ 19,975
Three months ended December 31, 2017
Contracts Direct Loans Consolidated
Balance at beginning of period $ 19,967 $ 782 $ 20,749
Provision for credit losses 8,818 171 8,989
Charge-offs (8,745 ) (172 ) (8,917 )
Recoveries 360 6 366
Balance at December 31, 2017 $ 20,400 $ 787 $ 21,187
Nine months ended December 31, 2018
Contracts Direct Loans Consolidated
Balance at beginning of period $ 19,433 $ 833 $ 20,266
Provision for credit losses 21,655 15 21,670
Charge-offs (22,965 ) (357 ) (23,322 )
Recoveries 1,334 27 1,361
Balance at December 31, 2018 $ 19,457 $ 518 $ 19,975
Nine months ended December 31, 2017
Contracts Direct Loans Consolidated
Balance at beginning of period $ 16,885 $ 773 $ 17,658
Provision for credit losses 28,498 389 28,887
Charge-offs (26,372 ) (395 ) (26,767 )
Recoveries 1,389 20 1,409
Balance at December 31, 2017 $ 20,400 $ 787 $ 21,187</t>
  </si>
  <si>
    <t>Schedule of an assessment of the credit quality by creditworthiness</t>
  </si>
  <si>
    <t>(In thousands)
December 31, 2018 December 31, 2017
Contracts Direct Loans Total Contracts Direct Loans Total
Performing accounts $ 225,110 $ 8,284 $ 233,394 $ 283,340 $ 8,030 $ 291,370
Non-performing 13,073 186 13,259 18,204 174 18,378
Total 238,183 8,470 246,653 301,544 8,204 309,748
Chapter 13 bankruptcy accounts 3,564 62 3,626 3,843 40 3,883
Finance receivables $ 241,747 $ 8,532 $ 250,279 $ 305,387 $ 8,244 $ 313,631</t>
  </si>
  <si>
    <t>Contract Portfolio</t>
  </si>
  <si>
    <t>Schedule of information regarding delinquency rates</t>
  </si>
  <si>
    <t xml:space="preserve">(In thousands, except percentages)
Contracts Balance 31 – 60 days 61 – 90 days 91 – 120 days Over 120 Total
December 31, 2018 $ 238,183 $ 18,229 $ 6,897 $ 3,760 $ 2,416 $ 31,302
7.65 % 2.90 % 1.58 % 1.01 % 13.14 %
December 31, 2017 $ 301,544 $ 22,583 $ 9,413 $ 5,320 $ 3,471 $ 40,787
7.49 % 3.12 % 1.76 % 1.15 % 13.53 % </t>
  </si>
  <si>
    <t>Direct Loan Portfolio</t>
  </si>
  <si>
    <t>Direct Loans Balance 31 – 60 days 61 – 90 days 91 – 120 days Over 120 Total
December 31, 2018 $ 8,470 $ 188 $ 88 $ 30 $ 68 $ 374
2.22 % 1.04 % 0.35 % 0.80 % 4.42 %
December 31, 2017 $ 8,204 $ 204 $ 81 $ 26 $ 67 $ 378
2.49 % 0.99 % 0.32 % 0.82 % 4.61 %</t>
  </si>
  <si>
    <t>Fair Value Disclosures (Tables)</t>
  </si>
  <si>
    <t>Schedule of financial instruments not measured at fair value</t>
  </si>
  <si>
    <t xml:space="preserve">(In thousands)
Fair Value Measurement Using
Description Level 1 Level 2 Level 3 Fair Value Carrying
Cash:
December 31, 2018 $ 4,252 $ — $ — $ 4,252 $ 4,252
March 31, 2018 $ 2,626 $ — $ — $ 2,626 $ 2,626
Finance receivables:
December 31, 2018 $ — $ — $ 219,210 $ 219,210 $ 219,210
March 31, 2018 $ — $ — $ 267,401 $ 267,401 $ 266,573
Repossessed assets:
December 31, 2018 $ — $ — $ 1,902 $ 1,902 $ 1,902
March 31, 2018 $ — $ — $ 2,117 $ 2,117 $ 2,117
Line of credit:
December 31, 2018 $ — $ 120,000 $ — $ 120,000 $ 120,000
March 31, 2018 $ — $ 165,750 $ — $ 165,750 $ 165,750 </t>
  </si>
  <si>
    <t>Revenue Recognition (Detail Textuals)</t>
  </si>
  <si>
    <t>Interest income accrual on finance receivables suspension condition</t>
  </si>
  <si>
    <t>Accrual of interest income on finance receivables is suspended when a loan enters bankruptcy status, is contractually delinquent for 61 days or more, or the collateral is repossessed, whichever is earlier. We reverse finance charge amounts previously accrued upon suspension of accrual of finance charges. Chapter 13 bankruptcy accounts are accounted for under the cost-recovery method.</t>
  </si>
  <si>
    <t>Average dealer discount associated with new volume</t>
  </si>
  <si>
    <t>8.13%</t>
  </si>
  <si>
    <t>6.89%</t>
  </si>
  <si>
    <t>8.29%</t>
  </si>
  <si>
    <t>7.23%</t>
  </si>
  <si>
    <t>Earnings Per Share (Details) - USD ($) $ / shares in Units, shares in Thousands, $ in Thousands</t>
  </si>
  <si>
    <t>Numerator:</t>
  </si>
  <si>
    <t>Less: Allocation of earnings to participating securities</t>
  </si>
  <si>
    <t>Net income (loss) allocated to common stock</t>
  </si>
  <si>
    <t>Basic earnings (loss) per share computation:</t>
  </si>
  <si>
    <t>Weighted average common shares outstanding, including shares considered participating securities</t>
  </si>
  <si>
    <t>Less: Weighted average participating securities outstanding</t>
  </si>
  <si>
    <t>Weighted average shares of common stock</t>
  </si>
  <si>
    <t>Basic earnings (loss) per share (in dollars per share)</t>
  </si>
  <si>
    <t>Diluted earnings (loss) per share computation:</t>
  </si>
  <si>
    <t>Undistributed earnings re-allocated to participating securities</t>
  </si>
  <si>
    <t>Numerator for diluted earnings (loss) per share</t>
  </si>
  <si>
    <t>Weighted average common shares outstanding for basic earnings per share</t>
  </si>
  <si>
    <t>Incremental shares from stock options</t>
  </si>
  <si>
    <t>Weighted average shares and dilutive potential common shares</t>
  </si>
  <si>
    <t>Diluted earnings (loss) per share (in dollars per share)</t>
  </si>
  <si>
    <t>Earnings Per Share (Detail Textuals) - shares</t>
  </si>
  <si>
    <t>Antidilutive Securities Excluded from Computation of Earnings Per Share [Line Items]</t>
  </si>
  <si>
    <t>Potential common stock shares not included in diluted earnings per share calculation</t>
  </si>
  <si>
    <t>Finance Receivables - Summary of contracts included in finance receivables (Details) - USD ($) $ in Thousands</t>
  </si>
  <si>
    <t>Sep. 30, 2018</t>
  </si>
  <si>
    <t>Sep. 30, 2017</t>
  </si>
  <si>
    <t>Mar. 31, 2017</t>
  </si>
  <si>
    <t>Finance receivables</t>
  </si>
  <si>
    <t>Allowance for credit losses</t>
  </si>
  <si>
    <t>Finance receivables | Contracts and direct loans</t>
  </si>
  <si>
    <t>Unearned dealer discounts</t>
  </si>
  <si>
    <t>Unearned insurance and fee commissions</t>
  </si>
  <si>
    <t>Finance receivables, net of unearned</t>
  </si>
  <si>
    <t>Finance Receivables - Selected information on entire portfolio of Company (Details 1) - Contract</t>
  </si>
  <si>
    <t>Average APR</t>
  </si>
  <si>
    <t>22.68%</t>
  </si>
  <si>
    <t>22.21%</t>
  </si>
  <si>
    <t>Average discount</t>
  </si>
  <si>
    <t>7.46%</t>
  </si>
  <si>
    <t>7.25%</t>
  </si>
  <si>
    <t>Average term (months)</t>
  </si>
  <si>
    <t>53 months</t>
  </si>
  <si>
    <t>57 months</t>
  </si>
  <si>
    <t>Number of active contracts</t>
  </si>
  <si>
    <t>25.97%</t>
  </si>
  <si>
    <t>25.18%</t>
  </si>
  <si>
    <t>27 months</t>
  </si>
  <si>
    <t>33 months</t>
  </si>
  <si>
    <t>Finance Receivables - Summary of reconciliation of changes in allowance for credit losses on contracts (Details 2) - USD ($) $ in Thousands</t>
  </si>
  <si>
    <t>Financing Receivable, Allowance for Credit Losses [Roll Forward]</t>
  </si>
  <si>
    <t>Balance at beginning of period</t>
  </si>
  <si>
    <t>Charge-offs</t>
  </si>
  <si>
    <t>Recoveries</t>
  </si>
  <si>
    <t>Balance at end of period</t>
  </si>
  <si>
    <t>Finance receivables | Contract Portfolio</t>
  </si>
  <si>
    <t>Finance receivables | Direct Loans</t>
  </si>
  <si>
    <t>Finance Receivables - Assessment of credit quality by creditworthiness (Details 3) - Finance receivables - USD ($) $ in Thousands</t>
  </si>
  <si>
    <t>Total</t>
  </si>
  <si>
    <t>Performing accounts</t>
  </si>
  <si>
    <t>Non-performing accounts</t>
  </si>
  <si>
    <t>Chapter 13 bankruptcy accounts</t>
  </si>
  <si>
    <t>Contract Portfolio | Performing accounts</t>
  </si>
  <si>
    <t>Contract Portfolio | Non-performing accounts</t>
  </si>
  <si>
    <t>Contract Portfolio | Chapter 13 bankruptcy accounts</t>
  </si>
  <si>
    <t>Direct Loans</t>
  </si>
  <si>
    <t>Direct Loans | Performing accounts</t>
  </si>
  <si>
    <t>Direct Loans | Non-performing accounts</t>
  </si>
  <si>
    <t>Direct Loans | Chapter 13 bankruptcy accounts</t>
  </si>
  <si>
    <t>Finance Receivables - Information regarding delinquency rates with respect to contracts and direct loans (Details 4) - Finance receivables - USD ($) $ in Thousands</t>
  </si>
  <si>
    <t>Balance Outstanding</t>
  </si>
  <si>
    <t>Total (in percentage)</t>
  </si>
  <si>
    <t>13.14%</t>
  </si>
  <si>
    <t>13.53%</t>
  </si>
  <si>
    <t>4.42%</t>
  </si>
  <si>
    <t>4.61%</t>
  </si>
  <si>
    <t>31 - 60 days | Contract Portfolio</t>
  </si>
  <si>
    <t>7.65%</t>
  </si>
  <si>
    <t>7.49%</t>
  </si>
  <si>
    <t>31 - 60 days | Direct Loan Portfolio</t>
  </si>
  <si>
    <t>2.22%</t>
  </si>
  <si>
    <t>2.49%</t>
  </si>
  <si>
    <t>61 - 90 days | Contract Portfolio</t>
  </si>
  <si>
    <t>2.90%</t>
  </si>
  <si>
    <t>3.12%</t>
  </si>
  <si>
    <t>61 - 90 days | Direct Loan Portfolio</t>
  </si>
  <si>
    <t>1.04%</t>
  </si>
  <si>
    <t>0.99%</t>
  </si>
  <si>
    <t>Over 90 days | Contract Portfolio</t>
  </si>
  <si>
    <t>1.58%</t>
  </si>
  <si>
    <t>1.76%</t>
  </si>
  <si>
    <t>Over 90 days | Direct Loan Portfolio</t>
  </si>
  <si>
    <t>0.35%</t>
  </si>
  <si>
    <t>0.32%</t>
  </si>
  <si>
    <t>Over 120 days | Contract Portfolio</t>
  </si>
  <si>
    <t>1.01%</t>
  </si>
  <si>
    <t>1.15%</t>
  </si>
  <si>
    <t>Over 120 days | Direct Loan Portfolio</t>
  </si>
  <si>
    <t>0.80%</t>
  </si>
  <si>
    <t>0.82%</t>
  </si>
  <si>
    <t>Finance Receivables (Detail Textuals) - USD ($)</t>
  </si>
  <si>
    <t>Period for maintaining historical write off information with respect to static pool</t>
  </si>
  <si>
    <t>10 years</t>
  </si>
  <si>
    <t>Percentage of liquidation level assist in determining allowance for credit losses for 1st snapshot</t>
  </si>
  <si>
    <t>20.00%</t>
  </si>
  <si>
    <t>Percentage of liquidation level assist in determining allowance for credit losses for 2nd snapshot</t>
  </si>
  <si>
    <t>40.00%</t>
  </si>
  <si>
    <t>Percentage of liquidation level assist in determining allowance for credit losses for 3rd snapshot</t>
  </si>
  <si>
    <t>60.00%</t>
  </si>
  <si>
    <t>Percentage of liquidation level assist in determining allowance for credit losses in 4th snapshot</t>
  </si>
  <si>
    <t>80.00%</t>
  </si>
  <si>
    <t>Percentage of liquidation level assist in determining allowance for credit losses in 5th snapshot</t>
  </si>
  <si>
    <t>100.00%</t>
  </si>
  <si>
    <t>Percentage of direct loan to total loan portfolio</t>
  </si>
  <si>
    <t>3.40%</t>
  </si>
  <si>
    <t>Finance receivables | Direct Loans | Minimum</t>
  </si>
  <si>
    <t>Finance receivables | Direct Loans | Maximum</t>
  </si>
  <si>
    <t>Finance Receivables (Detail Textuals 1) - USD ($)</t>
  </si>
  <si>
    <t>Maximum criteria for receivable to be a performing account</t>
  </si>
  <si>
    <t>61 days</t>
  </si>
  <si>
    <t>Percentage of more than payment contractually for delinquent</t>
  </si>
  <si>
    <t>25.00%</t>
  </si>
  <si>
    <t>Minimum criteria for receivable to be a non-performing account</t>
  </si>
  <si>
    <t>Criteria for receivable to be delinquent account</t>
  </si>
  <si>
    <t>180 days</t>
  </si>
  <si>
    <t>Troubled debt restructuring allowance for credit losses</t>
  </si>
  <si>
    <t>Line of Credit (Detail Textuals) - Line of credit facility - USD ($) $ in Millions</t>
  </si>
  <si>
    <t>Feb. 12, 2019</t>
  </si>
  <si>
    <t>Mar. 30, 2018</t>
  </si>
  <si>
    <t>Line of Credit Facility [Line Items]</t>
  </si>
  <si>
    <t>Line of credit facility amount</t>
  </si>
  <si>
    <t>Maturity date</t>
  </si>
  <si>
    <t>Mar. 31,
		2019</t>
  </si>
  <si>
    <t>Debt Instrument, Basis Spread on Variable Rate</t>
  </si>
  <si>
    <t>4.00%</t>
  </si>
  <si>
    <t>Debt instrument description of variable rate basis</t>
  </si>
  <si>
    <t>30-day LIBOR</t>
  </si>
  <si>
    <t>Line of credit facility, floor rate</t>
  </si>
  <si>
    <t>1.00%</t>
  </si>
  <si>
    <t>Increased the beneficial ownership limit</t>
  </si>
  <si>
    <t>30.00%</t>
  </si>
  <si>
    <t>Subsequent event</t>
  </si>
  <si>
    <t>3.00%</t>
  </si>
  <si>
    <t>LIBOR plus 4.0</t>
  </si>
  <si>
    <t>Interest coverage ratio description</t>
  </si>
  <si>
    <t>The minimum interest coverage ratio requirement to be 0.44 to 1.0 for the measurement period ending December 31, 2018, and 0.20 to 1.0 for the measurement period ending January 31, 2019, and 1.0 to 1.0 for the measurement period ending February 28, 2019 and thereafter</t>
  </si>
  <si>
    <t>Aggregate amount available under the line of credit</t>
  </si>
  <si>
    <t>Income Taxes (Detail Textuals) - USD ($) $ in Thousands</t>
  </si>
  <si>
    <t>Decrease in effective tax rate</t>
  </si>
  <si>
    <t>29.40%</t>
  </si>
  <si>
    <t>456.00%</t>
  </si>
  <si>
    <t>21.10%</t>
  </si>
  <si>
    <t>164.70%</t>
  </si>
  <si>
    <t>Fair Value Disclosures - Summary of financial instruments not measured at fair value (Details) - USD ($) $ in Thousands</t>
  </si>
  <si>
    <t>Fair Value</t>
  </si>
  <si>
    <t>Fair Value, Balance Sheet Grouping, Financial Statement Captions [Line Items]</t>
  </si>
  <si>
    <t>Repossessed assets</t>
  </si>
  <si>
    <t>Carrying Value</t>
  </si>
  <si>
    <t>Fair Value Disclosures (Detail Textuals)</t>
  </si>
  <si>
    <t>12 Months Ended</t>
  </si>
  <si>
    <t>Contract Portfolio | Minimum</t>
  </si>
  <si>
    <t>Financial Instruments Not Measured At Fair Value [Line Items]</t>
  </si>
  <si>
    <t>Initial terms of finance receivables</t>
  </si>
  <si>
    <t>12 months</t>
  </si>
  <si>
    <t>Contract Portfolio | Maximum</t>
  </si>
  <si>
    <t>72 months</t>
  </si>
  <si>
    <t>60 months</t>
  </si>
  <si>
    <t>Direct Loan Portfolio | Minimum</t>
  </si>
  <si>
    <t>Direct Loan Portfolio | Maximum</t>
  </si>
  <si>
    <t>Summary of Significant Accounting Policies (Detail Textuals)</t>
  </si>
  <si>
    <t>Tax year 2017</t>
  </si>
  <si>
    <t>Significant Accounting Policies [Line Items]</t>
  </si>
  <si>
    <t>Corporate income tax rate</t>
  </si>
  <si>
    <t>35.00%</t>
  </si>
  <si>
    <t>Latest tax year</t>
  </si>
  <si>
    <t>21.00%</t>
  </si>
  <si>
    <t>Subsequent Event (Detail Textuals) - Line of credit facility - USD ($) $ in Millions</t>
  </si>
  <si>
    <t>Debt Instrument [Line Items]</t>
  </si>
  <si>
    <t>Basis rate</t>
  </si>
  <si>
    <t>Description of variable rate</t>
  </si>
  <si>
    <t>Interest rates for borrowings under the credit facility</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045</v>
      </c>
    </row>
    <row r="6" spans="1:3">
      <c r="A6" s="4" t="s">
        <v>8</v>
      </c>
      <c r="B6" s="4" t="s">
        <v>9</v>
      </c>
    </row>
    <row r="7" spans="1:3">
      <c r="A7" s="4" t="s">
        <v>10</v>
      </c>
      <c r="B7" s="4" t="s">
        <v>11</v>
      </c>
    </row>
    <row r="8" spans="1:3">
      <c r="A8" s="4" t="s">
        <v>12</v>
      </c>
      <c r="B8" s="4" t="s">
        <v>13</v>
      </c>
    </row>
    <row r="9" spans="1:3">
      <c r="A9" s="4" t="s">
        <v>14</v>
      </c>
      <c r="C9" s="5" t="n">
        <v>12623652</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2</v>
      </c>
    </row>
    <row r="4" spans="1:2">
      <c r="A4" s="4" t="s">
        <v>107</v>
      </c>
      <c r="B4" s="4" t="s">
        <v>138</v>
      </c>
    </row>
    <row r="5" spans="1:2">
      <c r="A5" s="4" t="s">
        <v>110</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row>
    <row r="9" spans="1:2">
      <c r="A9" s="3" t="s">
        <v>148</v>
      </c>
    </row>
    <row r="10" spans="1:2">
      <c r="A10" s="4" t="s">
        <v>158</v>
      </c>
      <c r="B10" s="4" t="s">
        <v>159</v>
      </c>
    </row>
    <row r="11" spans="1:2">
      <c r="A11" s="4" t="s">
        <v>160</v>
      </c>
    </row>
    <row r="12" spans="1:2">
      <c r="A12" s="3" t="s">
        <v>148</v>
      </c>
    </row>
    <row r="13" spans="1:2">
      <c r="A13" s="4" t="s">
        <v>158</v>
      </c>
      <c r="B13"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52</v>
      </c>
      <c r="C3" s="7" t="n">
        <v>2626</v>
      </c>
    </row>
    <row r="4" spans="1:3">
      <c r="A4" s="4" t="s">
        <v>31</v>
      </c>
      <c r="B4" s="5" t="n">
        <v>219210</v>
      </c>
      <c r="C4" s="5" t="n">
        <v>266573</v>
      </c>
    </row>
    <row r="5" spans="1:3">
      <c r="A5" s="4" t="s">
        <v>32</v>
      </c>
      <c r="B5" s="5" t="n">
        <v>1902</v>
      </c>
      <c r="C5" s="5" t="n">
        <v>2117</v>
      </c>
    </row>
    <row r="6" spans="1:3">
      <c r="A6" s="4" t="s">
        <v>33</v>
      </c>
      <c r="B6" s="5" t="n">
        <v>2115</v>
      </c>
      <c r="C6" s="5" t="n">
        <v>1505</v>
      </c>
    </row>
    <row r="7" spans="1:3">
      <c r="A7" s="4" t="s">
        <v>34</v>
      </c>
      <c r="B7" s="5" t="n">
        <v>987</v>
      </c>
      <c r="C7" s="5" t="n">
        <v>906</v>
      </c>
    </row>
    <row r="8" spans="1:3">
      <c r="A8" s="4" t="s">
        <v>35</v>
      </c>
      <c r="B8" s="5" t="n">
        <v>642</v>
      </c>
      <c r="C8" s="5" t="n">
        <v>843</v>
      </c>
    </row>
    <row r="9" spans="1:3">
      <c r="A9" s="4" t="s">
        <v>36</v>
      </c>
      <c r="B9" s="5" t="n">
        <v>5438</v>
      </c>
      <c r="C9" s="5" t="n">
        <v>6289</v>
      </c>
    </row>
    <row r="10" spans="1:3">
      <c r="A10" s="4" t="s">
        <v>37</v>
      </c>
      <c r="B10" s="5" t="n">
        <v>234546</v>
      </c>
      <c r="C10" s="5" t="n">
        <v>280859</v>
      </c>
    </row>
    <row r="11" spans="1:3">
      <c r="A11" s="3" t="s">
        <v>38</v>
      </c>
    </row>
    <row r="12" spans="1:3">
      <c r="A12" s="4" t="s">
        <v>39</v>
      </c>
      <c r="B12" s="5" t="n">
        <v>120000</v>
      </c>
      <c r="C12" s="5" t="n">
        <v>165750</v>
      </c>
    </row>
    <row r="13" spans="1:3">
      <c r="A13" s="4" t="s">
        <v>40</v>
      </c>
      <c r="B13" s="5" t="n">
        <v>1345</v>
      </c>
      <c r="C13" s="5" t="n">
        <v>1672</v>
      </c>
    </row>
    <row r="14" spans="1:3">
      <c r="A14" s="4" t="s">
        <v>41</v>
      </c>
      <c r="B14" s="5" t="n">
        <v>3610</v>
      </c>
      <c r="C14" s="5" t="n">
        <v>5000</v>
      </c>
    </row>
    <row r="15" spans="1:3">
      <c r="A15" s="4" t="s">
        <v>42</v>
      </c>
      <c r="B15" s="5" t="n">
        <v>124955</v>
      </c>
      <c r="C15" s="5" t="n">
        <v>172422</v>
      </c>
    </row>
    <row r="16" spans="1:3">
      <c r="A16" s="3" t="s">
        <v>43</v>
      </c>
    </row>
    <row r="17" spans="1:3">
      <c r="A17" s="4" t="s">
        <v>44</v>
      </c>
      <c r="B17" s="4" t="s">
        <v>45</v>
      </c>
      <c r="C17" s="4" t="s">
        <v>45</v>
      </c>
    </row>
    <row r="18" spans="1:3">
      <c r="A18" s="4" t="s">
        <v>46</v>
      </c>
      <c r="B18" s="5" t="n">
        <v>34621</v>
      </c>
      <c r="C18" s="5" t="n">
        <v>34564</v>
      </c>
    </row>
    <row r="19" spans="1:3">
      <c r="A19" s="4" t="s">
        <v>47</v>
      </c>
      <c r="B19" s="5" t="n">
        <v>-70459</v>
      </c>
      <c r="C19" s="5" t="n">
        <v>-70459</v>
      </c>
    </row>
    <row r="20" spans="1:3">
      <c r="A20" s="4" t="s">
        <v>48</v>
      </c>
      <c r="B20" s="5" t="n">
        <v>145429</v>
      </c>
      <c r="C20" s="5" t="n">
        <v>144332</v>
      </c>
    </row>
    <row r="21" spans="1:3">
      <c r="A21" s="4" t="s">
        <v>49</v>
      </c>
      <c r="B21" s="5" t="n">
        <v>109591</v>
      </c>
      <c r="C21" s="5" t="n">
        <v>108437</v>
      </c>
    </row>
    <row r="22" spans="1:3">
      <c r="A22" s="4" t="s">
        <v>50</v>
      </c>
      <c r="B22" s="7" t="n">
        <v>234546</v>
      </c>
      <c r="C22" s="7" t="n">
        <v>28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165</v>
      </c>
      <c r="B1" s="2" t="s">
        <v>62</v>
      </c>
      <c r="D1" s="2" t="s">
        <v>1</v>
      </c>
    </row>
    <row r="2" spans="1:5">
      <c r="B2" s="2" t="s">
        <v>2</v>
      </c>
      <c r="C2" s="2" t="s">
        <v>63</v>
      </c>
      <c r="D2" s="2" t="s">
        <v>2</v>
      </c>
      <c r="E2" s="2" t="s">
        <v>63</v>
      </c>
    </row>
    <row r="3" spans="1:5">
      <c r="A3" s="3" t="s">
        <v>111</v>
      </c>
    </row>
    <row r="4" spans="1:5">
      <c r="A4" s="4" t="s">
        <v>166</v>
      </c>
      <c r="D4" s="4" t="s">
        <v>167</v>
      </c>
    </row>
    <row r="5" spans="1:5">
      <c r="A5" s="4" t="s">
        <v>168</v>
      </c>
      <c r="B5" s="4" t="s">
        <v>169</v>
      </c>
      <c r="C5" s="4" t="s">
        <v>170</v>
      </c>
      <c r="D5" s="4" t="s">
        <v>171</v>
      </c>
      <c r="E5" s="4" t="s">
        <v>17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2</v>
      </c>
      <c r="D1" s="2" t="s">
        <v>1</v>
      </c>
    </row>
    <row r="2" spans="1:5">
      <c r="B2" s="2" t="s">
        <v>2</v>
      </c>
      <c r="C2" s="2" t="s">
        <v>63</v>
      </c>
      <c r="D2" s="2" t="s">
        <v>2</v>
      </c>
      <c r="E2" s="2" t="s">
        <v>63</v>
      </c>
    </row>
    <row r="3" spans="1:5">
      <c r="A3" s="3" t="s">
        <v>174</v>
      </c>
    </row>
    <row r="4" spans="1:5">
      <c r="A4" s="4" t="s">
        <v>76</v>
      </c>
      <c r="B4" s="7" t="n">
        <v>-905</v>
      </c>
      <c r="C4" s="7" t="n">
        <v>-2898</v>
      </c>
      <c r="D4" s="7" t="n">
        <v>1097</v>
      </c>
      <c r="E4" s="7" t="n">
        <v>-1741</v>
      </c>
    </row>
    <row r="5" spans="1:5">
      <c r="A5" s="4" t="s">
        <v>175</v>
      </c>
      <c r="B5" s="5" t="n">
        <v>5</v>
      </c>
      <c r="C5" s="5" t="n">
        <v>40</v>
      </c>
      <c r="D5" s="5" t="n">
        <v>-10</v>
      </c>
      <c r="E5" s="5" t="n">
        <v>23</v>
      </c>
    </row>
    <row r="6" spans="1:5">
      <c r="A6" s="4" t="s">
        <v>176</v>
      </c>
      <c r="B6" s="5" t="n">
        <v>-900</v>
      </c>
      <c r="C6" s="5" t="n">
        <v>-2858</v>
      </c>
      <c r="D6" s="5" t="n">
        <v>1087</v>
      </c>
      <c r="E6" s="5" t="n">
        <v>-1718</v>
      </c>
    </row>
    <row r="7" spans="1:5">
      <c r="A7" s="3" t="s">
        <v>177</v>
      </c>
    </row>
    <row r="8" spans="1:5">
      <c r="A8" s="4" t="s">
        <v>176</v>
      </c>
      <c r="B8" s="7" t="n">
        <v>-900</v>
      </c>
      <c r="C8" s="7" t="n">
        <v>-2858</v>
      </c>
      <c r="D8" s="7" t="n">
        <v>1087</v>
      </c>
      <c r="E8" s="7" t="n">
        <v>-1718</v>
      </c>
    </row>
    <row r="9" spans="1:5">
      <c r="A9" s="4" t="s">
        <v>178</v>
      </c>
      <c r="B9" s="5" t="n">
        <v>7859</v>
      </c>
      <c r="C9" s="5" t="n">
        <v>7910</v>
      </c>
      <c r="D9" s="5" t="n">
        <v>7855</v>
      </c>
      <c r="E9" s="5" t="n">
        <v>7876</v>
      </c>
    </row>
    <row r="10" spans="1:5">
      <c r="A10" s="4" t="s">
        <v>179</v>
      </c>
      <c r="B10" s="5" t="n">
        <v>-46</v>
      </c>
      <c r="C10" s="5" t="n">
        <v>-110</v>
      </c>
      <c r="D10" s="5" t="n">
        <v>-68</v>
      </c>
      <c r="E10" s="5" t="n">
        <v>-102</v>
      </c>
    </row>
    <row r="11" spans="1:5">
      <c r="A11" s="4" t="s">
        <v>180</v>
      </c>
      <c r="B11" s="5" t="n">
        <v>7813</v>
      </c>
      <c r="C11" s="5" t="n">
        <v>7800</v>
      </c>
      <c r="D11" s="5" t="n">
        <v>7787</v>
      </c>
      <c r="E11" s="5" t="n">
        <v>7774</v>
      </c>
    </row>
    <row r="12" spans="1:5">
      <c r="A12" s="4" t="s">
        <v>181</v>
      </c>
      <c r="B12" s="8" t="n">
        <v>-0.12</v>
      </c>
      <c r="C12" s="8" t="n">
        <v>-0.37</v>
      </c>
      <c r="D12" s="8" t="n">
        <v>0.14</v>
      </c>
      <c r="E12" s="8" t="n">
        <v>-0.22</v>
      </c>
    </row>
    <row r="13" spans="1:5">
      <c r="A13" s="3" t="s">
        <v>182</v>
      </c>
    </row>
    <row r="14" spans="1:5">
      <c r="A14" s="4" t="s">
        <v>176</v>
      </c>
      <c r="B14" s="7" t="n">
        <v>-900</v>
      </c>
      <c r="C14" s="7" t="n">
        <v>-2858</v>
      </c>
      <c r="D14" s="7" t="n">
        <v>1087</v>
      </c>
      <c r="E14" s="7" t="n">
        <v>-1718</v>
      </c>
    </row>
    <row r="15" spans="1:5">
      <c r="A15" s="4" t="s">
        <v>183</v>
      </c>
      <c r="B15" s="5" t="n">
        <v>0</v>
      </c>
      <c r="C15" s="5" t="n">
        <v>0</v>
      </c>
      <c r="D15" s="5" t="n">
        <v>0</v>
      </c>
      <c r="E15" s="5" t="n">
        <v>0</v>
      </c>
    </row>
    <row r="16" spans="1:5">
      <c r="A16" s="4" t="s">
        <v>184</v>
      </c>
      <c r="B16" s="7" t="n">
        <v>-900</v>
      </c>
      <c r="C16" s="7" t="n">
        <v>-2858</v>
      </c>
      <c r="D16" s="7" t="n">
        <v>1087</v>
      </c>
      <c r="E16" s="7" t="n">
        <v>-1718</v>
      </c>
    </row>
    <row r="17" spans="1:5">
      <c r="A17" s="4" t="s">
        <v>185</v>
      </c>
      <c r="B17" s="5" t="n">
        <v>7813</v>
      </c>
      <c r="C17" s="5" t="n">
        <v>7800</v>
      </c>
      <c r="D17" s="5" t="n">
        <v>7787</v>
      </c>
      <c r="E17" s="5" t="n">
        <v>7774</v>
      </c>
    </row>
    <row r="18" spans="1:5">
      <c r="A18" s="4" t="s">
        <v>186</v>
      </c>
      <c r="B18" s="5" t="n">
        <v>7</v>
      </c>
      <c r="C18" s="5" t="n">
        <v>0</v>
      </c>
      <c r="D18" s="5" t="n">
        <v>0</v>
      </c>
      <c r="E18" s="5" t="n">
        <v>0</v>
      </c>
    </row>
    <row r="19" spans="1:5">
      <c r="A19" s="4" t="s">
        <v>187</v>
      </c>
      <c r="B19" s="5" t="n">
        <v>7820</v>
      </c>
      <c r="C19" s="5" t="n">
        <v>7800</v>
      </c>
      <c r="D19" s="5" t="n">
        <v>7787</v>
      </c>
      <c r="E19" s="5" t="n">
        <v>7774</v>
      </c>
    </row>
    <row r="20" spans="1:5">
      <c r="A20" s="4" t="s">
        <v>188</v>
      </c>
      <c r="B20" s="8" t="n">
        <v>-0.12</v>
      </c>
      <c r="C20" s="8" t="n">
        <v>-0.37</v>
      </c>
      <c r="D20" s="8" t="n">
        <v>0.14</v>
      </c>
      <c r="E20" s="8" t="n">
        <v>-0.2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2</v>
      </c>
      <c r="D1" s="2" t="s">
        <v>1</v>
      </c>
    </row>
    <row r="2" spans="1:5">
      <c r="B2" s="2" t="s">
        <v>2</v>
      </c>
      <c r="C2" s="2" t="s">
        <v>63</v>
      </c>
      <c r="D2" s="2" t="s">
        <v>2</v>
      </c>
      <c r="E2" s="2" t="s">
        <v>63</v>
      </c>
    </row>
    <row r="3" spans="1:5">
      <c r="A3" s="3" t="s">
        <v>190</v>
      </c>
    </row>
    <row r="4" spans="1:5">
      <c r="A4" s="4" t="s">
        <v>191</v>
      </c>
      <c r="B4" s="5" t="n">
        <v>35000</v>
      </c>
      <c r="C4" s="5" t="n">
        <v>157230</v>
      </c>
      <c r="D4" s="5" t="n">
        <v>68600</v>
      </c>
      <c r="E4" s="5" t="n">
        <v>1946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2</v>
      </c>
      <c r="B1" s="2" t="s">
        <v>2</v>
      </c>
      <c r="C1" s="2" t="s">
        <v>193</v>
      </c>
      <c r="D1" s="2" t="s">
        <v>28</v>
      </c>
      <c r="E1" s="2" t="s">
        <v>63</v>
      </c>
      <c r="F1" s="2" t="s">
        <v>194</v>
      </c>
      <c r="G1" s="2" t="s">
        <v>195</v>
      </c>
    </row>
    <row r="2" spans="1:7">
      <c r="A2" s="3" t="s">
        <v>148</v>
      </c>
    </row>
    <row r="3" spans="1:7">
      <c r="A3" s="4" t="s">
        <v>31</v>
      </c>
      <c r="B3" s="7" t="n">
        <v>219210</v>
      </c>
      <c r="D3" s="7" t="n">
        <v>266573</v>
      </c>
    </row>
    <row r="4" spans="1:7">
      <c r="A4" s="4" t="s">
        <v>196</v>
      </c>
    </row>
    <row r="5" spans="1:7">
      <c r="A5" s="3" t="s">
        <v>148</v>
      </c>
    </row>
    <row r="6" spans="1:7">
      <c r="A6" s="4" t="s">
        <v>197</v>
      </c>
      <c r="B6" s="5" t="n">
        <v>-19975</v>
      </c>
      <c r="C6" s="7" t="n">
        <v>-19176</v>
      </c>
      <c r="D6" s="5" t="n">
        <v>-20266</v>
      </c>
      <c r="E6" s="7" t="n">
        <v>-21187</v>
      </c>
      <c r="F6" s="7" t="n">
        <v>-20749</v>
      </c>
      <c r="G6" s="7" t="n">
        <v>-17658</v>
      </c>
    </row>
    <row r="7" spans="1:7">
      <c r="A7" s="4" t="s">
        <v>198</v>
      </c>
    </row>
    <row r="8" spans="1:7">
      <c r="A8" s="3" t="s">
        <v>148</v>
      </c>
    </row>
    <row r="9" spans="1:7">
      <c r="A9" s="4" t="s">
        <v>196</v>
      </c>
      <c r="B9" s="5" t="n">
        <v>250279</v>
      </c>
      <c r="D9" s="5" t="n">
        <v>301155</v>
      </c>
      <c r="E9" s="5" t="n">
        <v>313631</v>
      </c>
    </row>
    <row r="10" spans="1:7">
      <c r="A10" s="4" t="s">
        <v>89</v>
      </c>
      <c r="B10" s="5" t="n">
        <v>2421</v>
      </c>
      <c r="D10" s="5" t="n">
        <v>2642</v>
      </c>
      <c r="E10" s="5" t="n">
        <v>3052</v>
      </c>
    </row>
    <row r="11" spans="1:7">
      <c r="A11" s="4" t="s">
        <v>199</v>
      </c>
      <c r="B11" s="5" t="n">
        <v>-10757</v>
      </c>
      <c r="D11" s="5" t="n">
        <v>-13655</v>
      </c>
      <c r="E11" s="5" t="n">
        <v>-14138</v>
      </c>
    </row>
    <row r="12" spans="1:7">
      <c r="A12" s="4" t="s">
        <v>200</v>
      </c>
      <c r="B12" s="5" t="n">
        <v>-2758</v>
      </c>
      <c r="D12" s="5" t="n">
        <v>-3303</v>
      </c>
      <c r="E12" s="5" t="n">
        <v>-3313</v>
      </c>
    </row>
    <row r="13" spans="1:7">
      <c r="A13" s="4" t="s">
        <v>201</v>
      </c>
      <c r="B13" s="5" t="n">
        <v>239185</v>
      </c>
      <c r="D13" s="5" t="n">
        <v>286839</v>
      </c>
      <c r="E13" s="5" t="n">
        <v>299232</v>
      </c>
    </row>
    <row r="14" spans="1:7">
      <c r="A14" s="4" t="s">
        <v>197</v>
      </c>
      <c r="B14" s="5" t="n">
        <v>-19975</v>
      </c>
      <c r="D14" s="5" t="n">
        <v>-20266</v>
      </c>
      <c r="E14" s="5" t="n">
        <v>-21187</v>
      </c>
    </row>
    <row r="15" spans="1:7">
      <c r="A15" s="4" t="s">
        <v>31</v>
      </c>
      <c r="B15" s="7" t="n">
        <v>219210</v>
      </c>
      <c r="D15" s="7" t="n">
        <v>266573</v>
      </c>
      <c r="E15" s="7" t="n">
        <v>2780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3</v>
      </c>
    </row>
    <row r="3" spans="1:3">
      <c r="A3" s="4" t="s">
        <v>157</v>
      </c>
    </row>
    <row r="4" spans="1:3">
      <c r="A4" s="3" t="s">
        <v>148</v>
      </c>
    </row>
    <row r="5" spans="1:3">
      <c r="A5" s="4" t="s">
        <v>203</v>
      </c>
      <c r="B5" s="4" t="s">
        <v>204</v>
      </c>
      <c r="C5" s="4" t="s">
        <v>205</v>
      </c>
    </row>
    <row r="6" spans="1:3">
      <c r="A6" s="4" t="s">
        <v>206</v>
      </c>
      <c r="B6" s="4" t="s">
        <v>207</v>
      </c>
      <c r="C6" s="4" t="s">
        <v>208</v>
      </c>
    </row>
    <row r="7" spans="1:3">
      <c r="A7" s="4" t="s">
        <v>209</v>
      </c>
      <c r="B7" s="4" t="s">
        <v>210</v>
      </c>
      <c r="C7" s="4" t="s">
        <v>211</v>
      </c>
    </row>
    <row r="8" spans="1:3">
      <c r="A8" s="4" t="s">
        <v>212</v>
      </c>
      <c r="B8" s="5" t="n">
        <v>29061</v>
      </c>
      <c r="C8" s="5" t="n">
        <v>33993</v>
      </c>
    </row>
    <row r="9" spans="1:3">
      <c r="A9" s="4" t="s">
        <v>160</v>
      </c>
    </row>
    <row r="10" spans="1:3">
      <c r="A10" s="3" t="s">
        <v>148</v>
      </c>
    </row>
    <row r="11" spans="1:3">
      <c r="A11" s="4" t="s">
        <v>203</v>
      </c>
      <c r="B11" s="4" t="s">
        <v>213</v>
      </c>
      <c r="C11" s="4" t="s">
        <v>214</v>
      </c>
    </row>
    <row r="12" spans="1:3">
      <c r="A12" s="4" t="s">
        <v>209</v>
      </c>
      <c r="B12" s="4" t="s">
        <v>215</v>
      </c>
      <c r="C12" s="4" t="s">
        <v>216</v>
      </c>
    </row>
    <row r="13" spans="1:3">
      <c r="A13" s="4" t="s">
        <v>212</v>
      </c>
      <c r="B13" s="5" t="n">
        <v>2641</v>
      </c>
      <c r="C13" s="5" t="n">
        <v>27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2</v>
      </c>
      <c r="D1" s="2" t="s">
        <v>1</v>
      </c>
    </row>
    <row r="2" spans="1:5">
      <c r="B2" s="2" t="s">
        <v>2</v>
      </c>
      <c r="C2" s="2" t="s">
        <v>63</v>
      </c>
      <c r="D2" s="2" t="s">
        <v>2</v>
      </c>
      <c r="E2" s="2" t="s">
        <v>63</v>
      </c>
    </row>
    <row r="3" spans="1:5">
      <c r="A3" s="3" t="s">
        <v>218</v>
      </c>
    </row>
    <row r="4" spans="1:5">
      <c r="A4" s="4" t="s">
        <v>70</v>
      </c>
      <c r="B4" s="7" t="n">
        <v>7870</v>
      </c>
      <c r="C4" s="7" t="n">
        <v>8989</v>
      </c>
      <c r="D4" s="7" t="n">
        <v>21670</v>
      </c>
      <c r="E4" s="7" t="n">
        <v>28887</v>
      </c>
    </row>
    <row r="5" spans="1:5">
      <c r="A5" s="4" t="s">
        <v>196</v>
      </c>
    </row>
    <row r="6" spans="1:5">
      <c r="A6" s="3" t="s">
        <v>218</v>
      </c>
    </row>
    <row r="7" spans="1:5">
      <c r="A7" s="4" t="s">
        <v>219</v>
      </c>
      <c r="B7" s="5" t="n">
        <v>19176</v>
      </c>
      <c r="C7" s="5" t="n">
        <v>20749</v>
      </c>
      <c r="D7" s="5" t="n">
        <v>20266</v>
      </c>
      <c r="E7" s="5" t="n">
        <v>17658</v>
      </c>
    </row>
    <row r="8" spans="1:5">
      <c r="A8" s="4" t="s">
        <v>70</v>
      </c>
      <c r="B8" s="5" t="n">
        <v>7870</v>
      </c>
      <c r="C8" s="5" t="n">
        <v>8989</v>
      </c>
      <c r="D8" s="5" t="n">
        <v>21670</v>
      </c>
      <c r="E8" s="5" t="n">
        <v>28887</v>
      </c>
    </row>
    <row r="9" spans="1:5">
      <c r="A9" s="4" t="s">
        <v>220</v>
      </c>
      <c r="B9" s="5" t="n">
        <v>-7440</v>
      </c>
      <c r="C9" s="5" t="n">
        <v>-8917</v>
      </c>
      <c r="D9" s="5" t="n">
        <v>-23322</v>
      </c>
      <c r="E9" s="5" t="n">
        <v>-26767</v>
      </c>
    </row>
    <row r="10" spans="1:5">
      <c r="A10" s="4" t="s">
        <v>221</v>
      </c>
      <c r="B10" s="5" t="n">
        <v>369</v>
      </c>
      <c r="C10" s="5" t="n">
        <v>366</v>
      </c>
      <c r="D10" s="5" t="n">
        <v>1361</v>
      </c>
      <c r="E10" s="5" t="n">
        <v>1409</v>
      </c>
    </row>
    <row r="11" spans="1:5">
      <c r="A11" s="4" t="s">
        <v>222</v>
      </c>
      <c r="B11" s="5" t="n">
        <v>19975</v>
      </c>
      <c r="C11" s="5" t="n">
        <v>21187</v>
      </c>
      <c r="D11" s="5" t="n">
        <v>19975</v>
      </c>
      <c r="E11" s="5" t="n">
        <v>21187</v>
      </c>
    </row>
    <row r="12" spans="1:5">
      <c r="A12" s="4" t="s">
        <v>223</v>
      </c>
    </row>
    <row r="13" spans="1:5">
      <c r="A13" s="3" t="s">
        <v>218</v>
      </c>
    </row>
    <row r="14" spans="1:5">
      <c r="A14" s="4" t="s">
        <v>219</v>
      </c>
      <c r="B14" s="5" t="n">
        <v>18692</v>
      </c>
      <c r="C14" s="5" t="n">
        <v>19967</v>
      </c>
      <c r="D14" s="5" t="n">
        <v>19433</v>
      </c>
      <c r="E14" s="5" t="n">
        <v>16885</v>
      </c>
    </row>
    <row r="15" spans="1:5">
      <c r="A15" s="4" t="s">
        <v>70</v>
      </c>
      <c r="B15" s="5" t="n">
        <v>7743</v>
      </c>
      <c r="C15" s="5" t="n">
        <v>8818</v>
      </c>
      <c r="D15" s="5" t="n">
        <v>21655</v>
      </c>
      <c r="E15" s="5" t="n">
        <v>28498</v>
      </c>
    </row>
    <row r="16" spans="1:5">
      <c r="A16" s="4" t="s">
        <v>220</v>
      </c>
      <c r="B16" s="5" t="n">
        <v>-7337</v>
      </c>
      <c r="C16" s="5" t="n">
        <v>-8745</v>
      </c>
      <c r="D16" s="5" t="n">
        <v>-22965</v>
      </c>
      <c r="E16" s="5" t="n">
        <v>-26372</v>
      </c>
    </row>
    <row r="17" spans="1:5">
      <c r="A17" s="4" t="s">
        <v>221</v>
      </c>
      <c r="B17" s="5" t="n">
        <v>359</v>
      </c>
      <c r="C17" s="5" t="n">
        <v>360</v>
      </c>
      <c r="D17" s="5" t="n">
        <v>1334</v>
      </c>
      <c r="E17" s="5" t="n">
        <v>1389</v>
      </c>
    </row>
    <row r="18" spans="1:5">
      <c r="A18" s="4" t="s">
        <v>222</v>
      </c>
      <c r="B18" s="5" t="n">
        <v>19457</v>
      </c>
      <c r="C18" s="5" t="n">
        <v>20400</v>
      </c>
      <c r="D18" s="5" t="n">
        <v>19457</v>
      </c>
      <c r="E18" s="5" t="n">
        <v>20400</v>
      </c>
    </row>
    <row r="19" spans="1:5">
      <c r="A19" s="4" t="s">
        <v>224</v>
      </c>
    </row>
    <row r="20" spans="1:5">
      <c r="A20" s="3" t="s">
        <v>218</v>
      </c>
    </row>
    <row r="21" spans="1:5">
      <c r="A21" s="4" t="s">
        <v>219</v>
      </c>
      <c r="B21" s="5" t="n">
        <v>484</v>
      </c>
      <c r="C21" s="5" t="n">
        <v>782</v>
      </c>
      <c r="D21" s="5" t="n">
        <v>833</v>
      </c>
      <c r="E21" s="5" t="n">
        <v>773</v>
      </c>
    </row>
    <row r="22" spans="1:5">
      <c r="A22" s="4" t="s">
        <v>70</v>
      </c>
      <c r="B22" s="5" t="n">
        <v>127</v>
      </c>
      <c r="C22" s="5" t="n">
        <v>171</v>
      </c>
      <c r="D22" s="5" t="n">
        <v>15</v>
      </c>
      <c r="E22" s="5" t="n">
        <v>389</v>
      </c>
    </row>
    <row r="23" spans="1:5">
      <c r="A23" s="4" t="s">
        <v>220</v>
      </c>
      <c r="B23" s="5" t="n">
        <v>-103</v>
      </c>
      <c r="C23" s="5" t="n">
        <v>-172</v>
      </c>
      <c r="D23" s="5" t="n">
        <v>-357</v>
      </c>
      <c r="E23" s="5" t="n">
        <v>-395</v>
      </c>
    </row>
    <row r="24" spans="1:5">
      <c r="A24" s="4" t="s">
        <v>221</v>
      </c>
      <c r="B24" s="5" t="n">
        <v>10</v>
      </c>
      <c r="C24" s="5" t="n">
        <v>6</v>
      </c>
      <c r="D24" s="5" t="n">
        <v>27</v>
      </c>
      <c r="E24" s="5" t="n">
        <v>20</v>
      </c>
    </row>
    <row r="25" spans="1:5">
      <c r="A25" s="4" t="s">
        <v>222</v>
      </c>
      <c r="B25" s="7" t="n">
        <v>518</v>
      </c>
      <c r="C25" s="7" t="n">
        <v>787</v>
      </c>
      <c r="D25" s="7" t="n">
        <v>518</v>
      </c>
      <c r="E25" s="7" t="n">
        <v>7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63</v>
      </c>
    </row>
    <row r="2" spans="1:3">
      <c r="A2" s="3" t="s">
        <v>148</v>
      </c>
    </row>
    <row r="3" spans="1:3">
      <c r="A3" s="4" t="s">
        <v>226</v>
      </c>
      <c r="B3" s="7" t="n">
        <v>246653</v>
      </c>
      <c r="C3" s="7" t="n">
        <v>309748</v>
      </c>
    </row>
    <row r="4" spans="1:3">
      <c r="A4" s="4" t="s">
        <v>196</v>
      </c>
      <c r="B4" s="5" t="n">
        <v>250279</v>
      </c>
      <c r="C4" s="5" t="n">
        <v>313631</v>
      </c>
    </row>
    <row r="5" spans="1:3">
      <c r="A5" s="4" t="s">
        <v>227</v>
      </c>
    </row>
    <row r="6" spans="1:3">
      <c r="A6" s="3" t="s">
        <v>148</v>
      </c>
    </row>
    <row r="7" spans="1:3">
      <c r="A7" s="4" t="s">
        <v>226</v>
      </c>
      <c r="B7" s="5" t="n">
        <v>233394</v>
      </c>
      <c r="C7" s="5" t="n">
        <v>291370</v>
      </c>
    </row>
    <row r="8" spans="1:3">
      <c r="A8" s="4" t="s">
        <v>228</v>
      </c>
    </row>
    <row r="9" spans="1:3">
      <c r="A9" s="3" t="s">
        <v>148</v>
      </c>
    </row>
    <row r="10" spans="1:3">
      <c r="A10" s="4" t="s">
        <v>226</v>
      </c>
      <c r="B10" s="5" t="n">
        <v>13259</v>
      </c>
      <c r="C10" s="5" t="n">
        <v>18378</v>
      </c>
    </row>
    <row r="11" spans="1:3">
      <c r="A11" s="4" t="s">
        <v>229</v>
      </c>
    </row>
    <row r="12" spans="1:3">
      <c r="A12" s="3" t="s">
        <v>148</v>
      </c>
    </row>
    <row r="13" spans="1:3">
      <c r="A13" s="4" t="s">
        <v>226</v>
      </c>
      <c r="B13" s="5" t="n">
        <v>3626</v>
      </c>
      <c r="C13" s="5" t="n">
        <v>3883</v>
      </c>
    </row>
    <row r="14" spans="1:3">
      <c r="A14" s="4" t="s">
        <v>157</v>
      </c>
    </row>
    <row r="15" spans="1:3">
      <c r="A15" s="3" t="s">
        <v>148</v>
      </c>
    </row>
    <row r="16" spans="1:3">
      <c r="A16" s="4" t="s">
        <v>226</v>
      </c>
      <c r="B16" s="5" t="n">
        <v>238183</v>
      </c>
      <c r="C16" s="5" t="n">
        <v>301544</v>
      </c>
    </row>
    <row r="17" spans="1:3">
      <c r="A17" s="4" t="s">
        <v>196</v>
      </c>
      <c r="B17" s="5" t="n">
        <v>241747</v>
      </c>
      <c r="C17" s="5" t="n">
        <v>305387</v>
      </c>
    </row>
    <row r="18" spans="1:3">
      <c r="A18" s="4" t="s">
        <v>230</v>
      </c>
    </row>
    <row r="19" spans="1:3">
      <c r="A19" s="3" t="s">
        <v>148</v>
      </c>
    </row>
    <row r="20" spans="1:3">
      <c r="A20" s="4" t="s">
        <v>226</v>
      </c>
      <c r="B20" s="5" t="n">
        <v>225110</v>
      </c>
      <c r="C20" s="5" t="n">
        <v>283340</v>
      </c>
    </row>
    <row r="21" spans="1:3">
      <c r="A21" s="4" t="s">
        <v>231</v>
      </c>
    </row>
    <row r="22" spans="1:3">
      <c r="A22" s="3" t="s">
        <v>148</v>
      </c>
    </row>
    <row r="23" spans="1:3">
      <c r="A23" s="4" t="s">
        <v>226</v>
      </c>
      <c r="B23" s="5" t="n">
        <v>13073</v>
      </c>
      <c r="C23" s="5" t="n">
        <v>18204</v>
      </c>
    </row>
    <row r="24" spans="1:3">
      <c r="A24" s="4" t="s">
        <v>232</v>
      </c>
    </row>
    <row r="25" spans="1:3">
      <c r="A25" s="3" t="s">
        <v>148</v>
      </c>
    </row>
    <row r="26" spans="1:3">
      <c r="A26" s="4" t="s">
        <v>226</v>
      </c>
      <c r="B26" s="5" t="n">
        <v>3564</v>
      </c>
      <c r="C26" s="5" t="n">
        <v>3843</v>
      </c>
    </row>
    <row r="27" spans="1:3">
      <c r="A27" s="4" t="s">
        <v>233</v>
      </c>
    </row>
    <row r="28" spans="1:3">
      <c r="A28" s="3" t="s">
        <v>148</v>
      </c>
    </row>
    <row r="29" spans="1:3">
      <c r="A29" s="4" t="s">
        <v>226</v>
      </c>
      <c r="B29" s="5" t="n">
        <v>8470</v>
      </c>
      <c r="C29" s="5" t="n">
        <v>8204</v>
      </c>
    </row>
    <row r="30" spans="1:3">
      <c r="A30" s="4" t="s">
        <v>196</v>
      </c>
      <c r="B30" s="5" t="n">
        <v>8532</v>
      </c>
      <c r="C30" s="5" t="n">
        <v>8244</v>
      </c>
    </row>
    <row r="31" spans="1:3">
      <c r="A31" s="4" t="s">
        <v>234</v>
      </c>
    </row>
    <row r="32" spans="1:3">
      <c r="A32" s="3" t="s">
        <v>148</v>
      </c>
    </row>
    <row r="33" spans="1:3">
      <c r="A33" s="4" t="s">
        <v>226</v>
      </c>
      <c r="B33" s="5" t="n">
        <v>8284</v>
      </c>
      <c r="C33" s="5" t="n">
        <v>8030</v>
      </c>
    </row>
    <row r="34" spans="1:3">
      <c r="A34" s="4" t="s">
        <v>235</v>
      </c>
    </row>
    <row r="35" spans="1:3">
      <c r="A35" s="3" t="s">
        <v>148</v>
      </c>
    </row>
    <row r="36" spans="1:3">
      <c r="A36" s="4" t="s">
        <v>226</v>
      </c>
      <c r="B36" s="5" t="n">
        <v>186</v>
      </c>
      <c r="C36" s="5" t="n">
        <v>174</v>
      </c>
    </row>
    <row r="37" spans="1:3">
      <c r="A37" s="4" t="s">
        <v>236</v>
      </c>
    </row>
    <row r="38" spans="1:3">
      <c r="A38" s="3" t="s">
        <v>148</v>
      </c>
    </row>
    <row r="39" spans="1:3">
      <c r="A39" s="4" t="s">
        <v>226</v>
      </c>
      <c r="B39" s="7" t="n">
        <v>62</v>
      </c>
      <c r="C39" s="7" t="n">
        <v>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63</v>
      </c>
    </row>
    <row r="2" spans="1:3">
      <c r="A2" s="3" t="s">
        <v>148</v>
      </c>
    </row>
    <row r="3" spans="1:3">
      <c r="A3" s="4" t="s">
        <v>238</v>
      </c>
      <c r="B3" s="7" t="n">
        <v>246653</v>
      </c>
      <c r="C3" s="7" t="n">
        <v>309748</v>
      </c>
    </row>
    <row r="4" spans="1:3">
      <c r="A4" s="4" t="s">
        <v>157</v>
      </c>
    </row>
    <row r="5" spans="1:3">
      <c r="A5" s="3" t="s">
        <v>148</v>
      </c>
    </row>
    <row r="6" spans="1:3">
      <c r="A6" s="4" t="s">
        <v>238</v>
      </c>
      <c r="B6" s="5" t="n">
        <v>238183</v>
      </c>
      <c r="C6" s="5" t="n">
        <v>301544</v>
      </c>
    </row>
    <row r="7" spans="1:3">
      <c r="A7" s="4" t="s">
        <v>226</v>
      </c>
      <c r="B7" s="7" t="n">
        <v>31302</v>
      </c>
      <c r="C7" s="7" t="n">
        <v>40787</v>
      </c>
    </row>
    <row r="8" spans="1:3">
      <c r="A8" s="4" t="s">
        <v>239</v>
      </c>
      <c r="B8" s="4" t="s">
        <v>240</v>
      </c>
      <c r="C8" s="4" t="s">
        <v>241</v>
      </c>
    </row>
    <row r="9" spans="1:3">
      <c r="A9" s="4" t="s">
        <v>160</v>
      </c>
    </row>
    <row r="10" spans="1:3">
      <c r="A10" s="3" t="s">
        <v>148</v>
      </c>
    </row>
    <row r="11" spans="1:3">
      <c r="A11" s="4" t="s">
        <v>238</v>
      </c>
      <c r="B11" s="7" t="n">
        <v>8470</v>
      </c>
      <c r="C11" s="7" t="n">
        <v>8204</v>
      </c>
    </row>
    <row r="12" spans="1:3">
      <c r="A12" s="4" t="s">
        <v>226</v>
      </c>
      <c r="B12" s="7" t="n">
        <v>374</v>
      </c>
      <c r="C12" s="7" t="n">
        <v>378</v>
      </c>
    </row>
    <row r="13" spans="1:3">
      <c r="A13" s="4" t="s">
        <v>239</v>
      </c>
      <c r="B13" s="4" t="s">
        <v>242</v>
      </c>
      <c r="C13" s="4" t="s">
        <v>243</v>
      </c>
    </row>
    <row r="14" spans="1:3">
      <c r="A14" s="4" t="s">
        <v>244</v>
      </c>
    </row>
    <row r="15" spans="1:3">
      <c r="A15" s="3" t="s">
        <v>148</v>
      </c>
    </row>
    <row r="16" spans="1:3">
      <c r="A16" s="4" t="s">
        <v>226</v>
      </c>
      <c r="B16" s="7" t="n">
        <v>18229</v>
      </c>
      <c r="C16" s="7" t="n">
        <v>22583</v>
      </c>
    </row>
    <row r="17" spans="1:3">
      <c r="A17" s="4" t="s">
        <v>239</v>
      </c>
      <c r="B17" s="4" t="s">
        <v>245</v>
      </c>
      <c r="C17" s="4" t="s">
        <v>246</v>
      </c>
    </row>
    <row r="18" spans="1:3">
      <c r="A18" s="4" t="s">
        <v>247</v>
      </c>
    </row>
    <row r="19" spans="1:3">
      <c r="A19" s="3" t="s">
        <v>148</v>
      </c>
    </row>
    <row r="20" spans="1:3">
      <c r="A20" s="4" t="s">
        <v>226</v>
      </c>
      <c r="B20" s="7" t="n">
        <v>188</v>
      </c>
      <c r="C20" s="7" t="n">
        <v>204</v>
      </c>
    </row>
    <row r="21" spans="1:3">
      <c r="A21" s="4" t="s">
        <v>239</v>
      </c>
      <c r="B21" s="4" t="s">
        <v>248</v>
      </c>
      <c r="C21" s="4" t="s">
        <v>249</v>
      </c>
    </row>
    <row r="22" spans="1:3">
      <c r="A22" s="4" t="s">
        <v>250</v>
      </c>
    </row>
    <row r="23" spans="1:3">
      <c r="A23" s="3" t="s">
        <v>148</v>
      </c>
    </row>
    <row r="24" spans="1:3">
      <c r="A24" s="4" t="s">
        <v>226</v>
      </c>
      <c r="B24" s="7" t="n">
        <v>6897</v>
      </c>
      <c r="C24" s="7" t="n">
        <v>9413</v>
      </c>
    </row>
    <row r="25" spans="1:3">
      <c r="A25" s="4" t="s">
        <v>239</v>
      </c>
      <c r="B25" s="4" t="s">
        <v>251</v>
      </c>
      <c r="C25" s="4" t="s">
        <v>252</v>
      </c>
    </row>
    <row r="26" spans="1:3">
      <c r="A26" s="4" t="s">
        <v>253</v>
      </c>
    </row>
    <row r="27" spans="1:3">
      <c r="A27" s="3" t="s">
        <v>148</v>
      </c>
    </row>
    <row r="28" spans="1:3">
      <c r="A28" s="4" t="s">
        <v>226</v>
      </c>
      <c r="B28" s="7" t="n">
        <v>88</v>
      </c>
      <c r="C28" s="7" t="n">
        <v>81</v>
      </c>
    </row>
    <row r="29" spans="1:3">
      <c r="A29" s="4" t="s">
        <v>239</v>
      </c>
      <c r="B29" s="4" t="s">
        <v>254</v>
      </c>
      <c r="C29" s="4" t="s">
        <v>255</v>
      </c>
    </row>
    <row r="30" spans="1:3">
      <c r="A30" s="4" t="s">
        <v>256</v>
      </c>
    </row>
    <row r="31" spans="1:3">
      <c r="A31" s="3" t="s">
        <v>148</v>
      </c>
    </row>
    <row r="32" spans="1:3">
      <c r="A32" s="4" t="s">
        <v>226</v>
      </c>
      <c r="B32" s="7" t="n">
        <v>3760</v>
      </c>
      <c r="C32" s="7" t="n">
        <v>5320</v>
      </c>
    </row>
    <row r="33" spans="1:3">
      <c r="A33" s="4" t="s">
        <v>239</v>
      </c>
      <c r="B33" s="4" t="s">
        <v>257</v>
      </c>
      <c r="C33" s="4" t="s">
        <v>258</v>
      </c>
    </row>
    <row r="34" spans="1:3">
      <c r="A34" s="4" t="s">
        <v>259</v>
      </c>
    </row>
    <row r="35" spans="1:3">
      <c r="A35" s="3" t="s">
        <v>148</v>
      </c>
    </row>
    <row r="36" spans="1:3">
      <c r="A36" s="4" t="s">
        <v>226</v>
      </c>
      <c r="B36" s="7" t="n">
        <v>30</v>
      </c>
      <c r="C36" s="7" t="n">
        <v>26</v>
      </c>
    </row>
    <row r="37" spans="1:3">
      <c r="A37" s="4" t="s">
        <v>239</v>
      </c>
      <c r="B37" s="4" t="s">
        <v>260</v>
      </c>
      <c r="C37" s="4" t="s">
        <v>261</v>
      </c>
    </row>
    <row r="38" spans="1:3">
      <c r="A38" s="4" t="s">
        <v>262</v>
      </c>
    </row>
    <row r="39" spans="1:3">
      <c r="A39" s="3" t="s">
        <v>148</v>
      </c>
    </row>
    <row r="40" spans="1:3">
      <c r="A40" s="4" t="s">
        <v>226</v>
      </c>
      <c r="B40" s="7" t="n">
        <v>2416</v>
      </c>
      <c r="C40" s="7" t="n">
        <v>3471</v>
      </c>
    </row>
    <row r="41" spans="1:3">
      <c r="A41" s="4" t="s">
        <v>239</v>
      </c>
      <c r="B41" s="4" t="s">
        <v>263</v>
      </c>
      <c r="C41" s="4" t="s">
        <v>264</v>
      </c>
    </row>
    <row r="42" spans="1:3">
      <c r="A42" s="4" t="s">
        <v>265</v>
      </c>
    </row>
    <row r="43" spans="1:3">
      <c r="A43" s="3" t="s">
        <v>148</v>
      </c>
    </row>
    <row r="44" spans="1:3">
      <c r="A44" s="4" t="s">
        <v>226</v>
      </c>
      <c r="B44" s="7" t="n">
        <v>68</v>
      </c>
      <c r="C44" s="7" t="n">
        <v>67</v>
      </c>
    </row>
    <row r="45" spans="1:3">
      <c r="A45" s="4" t="s">
        <v>239</v>
      </c>
      <c r="B45" s="4" t="s">
        <v>266</v>
      </c>
      <c r="C45" s="4" t="s">
        <v>2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8</v>
      </c>
    </row>
    <row r="3" spans="1:3">
      <c r="A3" s="3" t="s">
        <v>148</v>
      </c>
    </row>
    <row r="4" spans="1:3">
      <c r="A4" s="4" t="s">
        <v>31</v>
      </c>
      <c r="B4" s="7" t="n">
        <v>219210000</v>
      </c>
      <c r="C4" s="7" t="n">
        <v>266573000</v>
      </c>
    </row>
    <row r="5" spans="1:3">
      <c r="A5" s="4" t="s">
        <v>269</v>
      </c>
      <c r="B5" s="4" t="s">
        <v>270</v>
      </c>
    </row>
    <row r="6" spans="1:3">
      <c r="A6" s="4" t="s">
        <v>271</v>
      </c>
      <c r="B6" s="4" t="s">
        <v>272</v>
      </c>
    </row>
    <row r="7" spans="1:3">
      <c r="A7" s="4" t="s">
        <v>273</v>
      </c>
      <c r="B7" s="4" t="s">
        <v>274</v>
      </c>
    </row>
    <row r="8" spans="1:3">
      <c r="A8" s="4" t="s">
        <v>275</v>
      </c>
      <c r="B8" s="4" t="s">
        <v>276</v>
      </c>
    </row>
    <row r="9" spans="1:3">
      <c r="A9" s="4" t="s">
        <v>277</v>
      </c>
      <c r="B9" s="4" t="s">
        <v>278</v>
      </c>
    </row>
    <row r="10" spans="1:3">
      <c r="A10" s="4" t="s">
        <v>279</v>
      </c>
      <c r="B10" s="4" t="s">
        <v>280</v>
      </c>
    </row>
    <row r="11" spans="1:3">
      <c r="A11" s="4" t="s">
        <v>224</v>
      </c>
    </row>
    <row r="12" spans="1:3">
      <c r="A12" s="3" t="s">
        <v>148</v>
      </c>
    </row>
    <row r="13" spans="1:3">
      <c r="A13" s="4" t="s">
        <v>281</v>
      </c>
      <c r="B13" s="4" t="s">
        <v>282</v>
      </c>
    </row>
    <row r="14" spans="1:3">
      <c r="A14" s="4" t="s">
        <v>283</v>
      </c>
    </row>
    <row r="15" spans="1:3">
      <c r="A15" s="3" t="s">
        <v>148</v>
      </c>
    </row>
    <row r="16" spans="1:3">
      <c r="A16" s="4" t="s">
        <v>31</v>
      </c>
      <c r="B16" s="7" t="n">
        <v>500</v>
      </c>
    </row>
    <row r="17" spans="1:3">
      <c r="A17" s="4" t="s">
        <v>284</v>
      </c>
    </row>
    <row r="18" spans="1:3">
      <c r="A18" s="3" t="s">
        <v>148</v>
      </c>
    </row>
    <row r="19" spans="1:3">
      <c r="A19" s="4" t="s">
        <v>31</v>
      </c>
      <c r="B19" s="7" t="n">
        <v>1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5</v>
      </c>
      <c r="B1" s="2" t="s">
        <v>1</v>
      </c>
    </row>
    <row r="2" spans="1:3">
      <c r="B2" s="2" t="s">
        <v>2</v>
      </c>
      <c r="C2" s="2" t="s">
        <v>63</v>
      </c>
    </row>
    <row r="3" spans="1:3">
      <c r="A3" s="3" t="s">
        <v>117</v>
      </c>
    </row>
    <row r="4" spans="1:3">
      <c r="A4" s="4" t="s">
        <v>286</v>
      </c>
      <c r="B4" s="4" t="s">
        <v>287</v>
      </c>
    </row>
    <row r="5" spans="1:3">
      <c r="A5" s="4" t="s">
        <v>288</v>
      </c>
      <c r="B5" s="4" t="s">
        <v>289</v>
      </c>
    </row>
    <row r="6" spans="1:3">
      <c r="A6" s="4" t="s">
        <v>290</v>
      </c>
      <c r="B6" s="4" t="s">
        <v>287</v>
      </c>
    </row>
    <row r="7" spans="1:3">
      <c r="A7" s="4" t="s">
        <v>291</v>
      </c>
      <c r="B7" s="4" t="s">
        <v>292</v>
      </c>
    </row>
    <row r="8" spans="1:3">
      <c r="A8" s="4" t="s">
        <v>293</v>
      </c>
      <c r="B8" s="7" t="n">
        <v>774000</v>
      </c>
      <c r="C8"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v>
      </c>
      <c r="B1" s="2" t="s">
        <v>2</v>
      </c>
      <c r="C1" s="2" t="s">
        <v>28</v>
      </c>
    </row>
    <row r="2" spans="1:3">
      <c r="A2" s="3" t="s">
        <v>52</v>
      </c>
    </row>
    <row r="3" spans="1:3">
      <c r="A3" s="4" t="s">
        <v>53</v>
      </c>
      <c r="B3" s="7" t="n">
        <v>0</v>
      </c>
      <c r="C3" s="7" t="n">
        <v>0</v>
      </c>
    </row>
    <row r="4" spans="1:3">
      <c r="A4" s="4" t="s">
        <v>54</v>
      </c>
      <c r="B4" s="5" t="n">
        <v>5000</v>
      </c>
      <c r="C4" s="5" t="n">
        <v>5000</v>
      </c>
    </row>
    <row r="5" spans="1:3">
      <c r="A5" s="4" t="s">
        <v>55</v>
      </c>
      <c r="B5" s="5" t="n">
        <v>0</v>
      </c>
      <c r="C5" s="5" t="n">
        <v>0</v>
      </c>
    </row>
    <row r="6" spans="1:3">
      <c r="A6" s="4" t="s">
        <v>56</v>
      </c>
      <c r="B6" s="7" t="n">
        <v>0</v>
      </c>
      <c r="C6" s="7" t="n">
        <v>0</v>
      </c>
    </row>
    <row r="7" spans="1:3">
      <c r="A7" s="4" t="s">
        <v>57</v>
      </c>
      <c r="B7" s="5" t="n">
        <v>50000</v>
      </c>
      <c r="C7" s="5" t="n">
        <v>50000</v>
      </c>
    </row>
    <row r="8" spans="1:3">
      <c r="A8" s="4" t="s">
        <v>58</v>
      </c>
      <c r="B8" s="5" t="n">
        <v>12622</v>
      </c>
      <c r="C8" s="5" t="n">
        <v>12609</v>
      </c>
    </row>
    <row r="9" spans="1:3">
      <c r="A9" s="4" t="s">
        <v>59</v>
      </c>
      <c r="B9" s="5" t="n">
        <v>7908</v>
      </c>
      <c r="C9" s="5" t="n">
        <v>7895</v>
      </c>
    </row>
    <row r="10" spans="1:3">
      <c r="A10" s="4" t="s">
        <v>60</v>
      </c>
      <c r="B10" s="5" t="n">
        <v>4714</v>
      </c>
      <c r="C10" s="5"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4</v>
      </c>
      <c r="B1" s="2" t="s">
        <v>295</v>
      </c>
      <c r="C1" s="2" t="s">
        <v>2</v>
      </c>
      <c r="D1" s="2" t="s">
        <v>296</v>
      </c>
    </row>
    <row r="2" spans="1:4">
      <c r="A2" s="3" t="s">
        <v>297</v>
      </c>
    </row>
    <row r="3" spans="1:4">
      <c r="A3" s="4" t="s">
        <v>298</v>
      </c>
      <c r="C3" s="7" t="n">
        <v>225</v>
      </c>
      <c r="D3" s="7" t="n">
        <v>200</v>
      </c>
    </row>
    <row r="4" spans="1:4">
      <c r="A4" s="4" t="s">
        <v>299</v>
      </c>
      <c r="C4" s="4" t="s">
        <v>300</v>
      </c>
    </row>
    <row r="5" spans="1:4">
      <c r="A5" s="4" t="s">
        <v>301</v>
      </c>
      <c r="C5" s="4" t="s">
        <v>302</v>
      </c>
    </row>
    <row r="6" spans="1:4">
      <c r="A6" s="4" t="s">
        <v>303</v>
      </c>
      <c r="C6" s="4" t="s">
        <v>304</v>
      </c>
    </row>
    <row r="7" spans="1:4">
      <c r="A7" s="4" t="s">
        <v>305</v>
      </c>
      <c r="C7" s="4" t="s">
        <v>306</v>
      </c>
    </row>
    <row r="8" spans="1:4">
      <c r="A8" s="4" t="s">
        <v>307</v>
      </c>
      <c r="C8" s="4" t="s">
        <v>308</v>
      </c>
    </row>
    <row r="9" spans="1:4">
      <c r="A9" s="4" t="s">
        <v>309</v>
      </c>
    </row>
    <row r="10" spans="1:4">
      <c r="A10" s="3" t="s">
        <v>297</v>
      </c>
    </row>
    <row r="11" spans="1:4">
      <c r="A11" s="4" t="s">
        <v>301</v>
      </c>
      <c r="B11" s="4" t="s">
        <v>310</v>
      </c>
    </row>
    <row r="12" spans="1:4">
      <c r="A12" s="4" t="s">
        <v>303</v>
      </c>
      <c r="B12" s="4" t="s">
        <v>311</v>
      </c>
    </row>
    <row r="13" spans="1:4">
      <c r="A13" s="4" t="s">
        <v>312</v>
      </c>
      <c r="B13" s="4" t="s">
        <v>313</v>
      </c>
    </row>
    <row r="14" spans="1:4">
      <c r="A14" s="4" t="s">
        <v>314</v>
      </c>
      <c r="B14" s="7" t="n">
        <v>1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5</v>
      </c>
      <c r="B1" s="2" t="s">
        <v>62</v>
      </c>
      <c r="D1" s="2" t="s">
        <v>1</v>
      </c>
    </row>
    <row r="2" spans="1:5">
      <c r="B2" s="2" t="s">
        <v>2</v>
      </c>
      <c r="C2" s="2" t="s">
        <v>63</v>
      </c>
      <c r="D2" s="2" t="s">
        <v>2</v>
      </c>
      <c r="E2" s="2" t="s">
        <v>63</v>
      </c>
    </row>
    <row r="3" spans="1:5">
      <c r="A3" s="3" t="s">
        <v>123</v>
      </c>
    </row>
    <row r="4" spans="1:5">
      <c r="A4" s="4" t="s">
        <v>75</v>
      </c>
      <c r="B4" s="7" t="n">
        <v>-376</v>
      </c>
      <c r="C4" s="7" t="n">
        <v>3712</v>
      </c>
      <c r="D4" s="7" t="n">
        <v>293</v>
      </c>
      <c r="E4" s="7" t="n">
        <v>4432</v>
      </c>
    </row>
    <row r="5" spans="1:5">
      <c r="A5" s="4" t="s">
        <v>316</v>
      </c>
      <c r="B5" s="4" t="s">
        <v>317</v>
      </c>
      <c r="C5" s="4" t="s">
        <v>318</v>
      </c>
      <c r="D5" s="4" t="s">
        <v>319</v>
      </c>
      <c r="E5" s="4" t="s">
        <v>3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8</v>
      </c>
    </row>
    <row r="2" spans="1:3">
      <c r="A2" s="4" t="s">
        <v>322</v>
      </c>
    </row>
    <row r="3" spans="1:3">
      <c r="A3" s="3" t="s">
        <v>323</v>
      </c>
    </row>
    <row r="4" spans="1:3">
      <c r="A4" s="4" t="s">
        <v>30</v>
      </c>
      <c r="B4" s="7" t="n">
        <v>4252</v>
      </c>
      <c r="C4" s="7" t="n">
        <v>2626</v>
      </c>
    </row>
    <row r="5" spans="1:3">
      <c r="A5" s="4" t="s">
        <v>196</v>
      </c>
      <c r="B5" s="5" t="n">
        <v>219210</v>
      </c>
      <c r="C5" s="5" t="n">
        <v>267401</v>
      </c>
    </row>
    <row r="6" spans="1:3">
      <c r="A6" s="4" t="s">
        <v>324</v>
      </c>
      <c r="B6" s="5" t="n">
        <v>1902</v>
      </c>
      <c r="C6" s="5" t="n">
        <v>2117</v>
      </c>
    </row>
    <row r="7" spans="1:3">
      <c r="A7" s="4" t="s">
        <v>39</v>
      </c>
      <c r="B7" s="5" t="n">
        <v>120000</v>
      </c>
      <c r="C7" s="5" t="n">
        <v>165750</v>
      </c>
    </row>
    <row r="8" spans="1:3">
      <c r="A8" s="4" t="s">
        <v>325</v>
      </c>
    </row>
    <row r="9" spans="1:3">
      <c r="A9" s="3" t="s">
        <v>323</v>
      </c>
    </row>
    <row r="10" spans="1:3">
      <c r="A10" s="4" t="s">
        <v>30</v>
      </c>
      <c r="B10" s="5" t="n">
        <v>4252</v>
      </c>
      <c r="C10" s="5" t="n">
        <v>2626</v>
      </c>
    </row>
    <row r="11" spans="1:3">
      <c r="A11" s="4" t="s">
        <v>196</v>
      </c>
      <c r="B11" s="5" t="n">
        <v>219210</v>
      </c>
      <c r="C11" s="5" t="n">
        <v>266573</v>
      </c>
    </row>
    <row r="12" spans="1:3">
      <c r="A12" s="4" t="s">
        <v>324</v>
      </c>
      <c r="B12" s="5" t="n">
        <v>1902</v>
      </c>
      <c r="C12" s="5" t="n">
        <v>2117</v>
      </c>
    </row>
    <row r="13" spans="1:3">
      <c r="A13" s="4" t="s">
        <v>39</v>
      </c>
      <c r="B13" s="5" t="n">
        <v>120000</v>
      </c>
      <c r="C13" s="5" t="n">
        <v>165750</v>
      </c>
    </row>
    <row r="14" spans="1:3">
      <c r="A14" s="9" t="n">
        <v>1</v>
      </c>
    </row>
    <row r="15" spans="1:3">
      <c r="A15" s="3" t="s">
        <v>323</v>
      </c>
    </row>
    <row r="16" spans="1:3">
      <c r="A16" s="4" t="s">
        <v>30</v>
      </c>
      <c r="B16" s="5" t="n">
        <v>4252</v>
      </c>
      <c r="C16" s="5" t="n">
        <v>2626</v>
      </c>
    </row>
    <row r="17" spans="1:3">
      <c r="A17" s="4" t="s">
        <v>196</v>
      </c>
      <c r="B17" s="5" t="n">
        <v>0</v>
      </c>
      <c r="C17" s="5" t="n">
        <v>0</v>
      </c>
    </row>
    <row r="18" spans="1:3">
      <c r="A18" s="4" t="s">
        <v>324</v>
      </c>
      <c r="B18" s="5" t="n">
        <v>0</v>
      </c>
      <c r="C18" s="5" t="n">
        <v>0</v>
      </c>
    </row>
    <row r="19" spans="1:3">
      <c r="A19" s="4" t="s">
        <v>39</v>
      </c>
      <c r="B19" s="5" t="n">
        <v>0</v>
      </c>
      <c r="C19" s="5" t="n">
        <v>0</v>
      </c>
    </row>
    <row r="20" spans="1:3">
      <c r="A20" s="9" t="n">
        <v>2</v>
      </c>
    </row>
    <row r="21" spans="1:3">
      <c r="A21" s="3" t="s">
        <v>323</v>
      </c>
    </row>
    <row r="22" spans="1:3">
      <c r="A22" s="4" t="s">
        <v>30</v>
      </c>
      <c r="B22" s="5" t="n">
        <v>0</v>
      </c>
      <c r="C22" s="5" t="n">
        <v>0</v>
      </c>
    </row>
    <row r="23" spans="1:3">
      <c r="A23" s="4" t="s">
        <v>196</v>
      </c>
      <c r="B23" s="5" t="n">
        <v>0</v>
      </c>
      <c r="C23" s="5" t="n">
        <v>0</v>
      </c>
    </row>
    <row r="24" spans="1:3">
      <c r="A24" s="4" t="s">
        <v>324</v>
      </c>
      <c r="B24" s="5" t="n">
        <v>0</v>
      </c>
      <c r="C24" s="5" t="n">
        <v>0</v>
      </c>
    </row>
    <row r="25" spans="1:3">
      <c r="A25" s="4" t="s">
        <v>39</v>
      </c>
      <c r="B25" s="5" t="n">
        <v>120000</v>
      </c>
      <c r="C25" s="5" t="n">
        <v>165750</v>
      </c>
    </row>
    <row r="26" spans="1:3">
      <c r="A26" s="9" t="n">
        <v>3</v>
      </c>
    </row>
    <row r="27" spans="1:3">
      <c r="A27" s="3" t="s">
        <v>323</v>
      </c>
    </row>
    <row r="28" spans="1:3">
      <c r="A28" s="4" t="s">
        <v>30</v>
      </c>
      <c r="B28" s="5" t="n">
        <v>0</v>
      </c>
      <c r="C28" s="5" t="n">
        <v>0</v>
      </c>
    </row>
    <row r="29" spans="1:3">
      <c r="A29" s="4" t="s">
        <v>196</v>
      </c>
      <c r="B29" s="5" t="n">
        <v>219210</v>
      </c>
      <c r="C29" s="5" t="n">
        <v>267401</v>
      </c>
    </row>
    <row r="30" spans="1:3">
      <c r="A30" s="4" t="s">
        <v>324</v>
      </c>
      <c r="B30" s="5" t="n">
        <v>1902</v>
      </c>
      <c r="C30" s="5" t="n">
        <v>2117</v>
      </c>
    </row>
    <row r="31" spans="1:3">
      <c r="A31" s="4" t="s">
        <v>39</v>
      </c>
      <c r="B31" s="7" t="n">
        <v>0</v>
      </c>
      <c r="C3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6</v>
      </c>
      <c r="B1" s="2" t="s">
        <v>1</v>
      </c>
      <c r="C1" s="2" t="s">
        <v>327</v>
      </c>
    </row>
    <row r="2" spans="1:3">
      <c r="B2" s="2" t="s">
        <v>2</v>
      </c>
      <c r="C2" s="2" t="s">
        <v>63</v>
      </c>
    </row>
    <row r="3" spans="1:3">
      <c r="A3" s="4" t="s">
        <v>328</v>
      </c>
    </row>
    <row r="4" spans="1:3">
      <c r="A4" s="3" t="s">
        <v>329</v>
      </c>
    </row>
    <row r="5" spans="1:3">
      <c r="A5" s="4" t="s">
        <v>330</v>
      </c>
      <c r="B5" s="4" t="s">
        <v>331</v>
      </c>
    </row>
    <row r="6" spans="1:3">
      <c r="A6" s="4" t="s">
        <v>332</v>
      </c>
    </row>
    <row r="7" spans="1:3">
      <c r="A7" s="3" t="s">
        <v>329</v>
      </c>
    </row>
    <row r="8" spans="1:3">
      <c r="A8" s="4" t="s">
        <v>330</v>
      </c>
      <c r="B8" s="4" t="s">
        <v>333</v>
      </c>
      <c r="C8" s="4" t="s">
        <v>334</v>
      </c>
    </row>
    <row r="9" spans="1:3">
      <c r="A9" s="4" t="s">
        <v>335</v>
      </c>
    </row>
    <row r="10" spans="1:3">
      <c r="A10" s="3" t="s">
        <v>329</v>
      </c>
    </row>
    <row r="11" spans="1:3">
      <c r="A11" s="4" t="s">
        <v>330</v>
      </c>
      <c r="B11" s="4" t="s">
        <v>331</v>
      </c>
    </row>
    <row r="12" spans="1:3">
      <c r="A12" s="4" t="s">
        <v>336</v>
      </c>
    </row>
    <row r="13" spans="1:3">
      <c r="A13" s="3" t="s">
        <v>329</v>
      </c>
    </row>
    <row r="14" spans="1:3">
      <c r="A14" s="4" t="s">
        <v>330</v>
      </c>
      <c r="B1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4</v>
      </c>
      <c r="B1" s="2" t="s">
        <v>295</v>
      </c>
      <c r="C1" s="2" t="s">
        <v>2</v>
      </c>
    </row>
    <row r="2" spans="1:3">
      <c r="A2" s="3" t="s">
        <v>345</v>
      </c>
    </row>
    <row r="3" spans="1:3">
      <c r="A3" s="4" t="s">
        <v>346</v>
      </c>
      <c r="C3" s="4" t="s">
        <v>302</v>
      </c>
    </row>
    <row r="4" spans="1:3">
      <c r="A4" s="4" t="s">
        <v>347</v>
      </c>
      <c r="C4" s="4" t="s">
        <v>304</v>
      </c>
    </row>
    <row r="5" spans="1:3">
      <c r="A5" s="4" t="s">
        <v>309</v>
      </c>
    </row>
    <row r="6" spans="1:3">
      <c r="A6" s="3" t="s">
        <v>345</v>
      </c>
    </row>
    <row r="7" spans="1:3">
      <c r="A7" s="4" t="s">
        <v>312</v>
      </c>
      <c r="B7" s="4" t="s">
        <v>313</v>
      </c>
    </row>
    <row r="8" spans="1:3">
      <c r="A8" s="4" t="s">
        <v>346</v>
      </c>
      <c r="B8" s="4" t="s">
        <v>310</v>
      </c>
    </row>
    <row r="9" spans="1:3">
      <c r="A9" s="4" t="s">
        <v>347</v>
      </c>
      <c r="B9" s="4" t="s">
        <v>311</v>
      </c>
    </row>
    <row r="10" spans="1:3">
      <c r="A10" s="4" t="s">
        <v>348</v>
      </c>
      <c r="B10" s="4" t="s">
        <v>302</v>
      </c>
    </row>
    <row r="11" spans="1:3">
      <c r="A11" s="4" t="s">
        <v>314</v>
      </c>
      <c r="B11" s="7"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6740</v>
      </c>
      <c r="C4" s="7" t="n">
        <v>20526</v>
      </c>
      <c r="D4" s="7" t="n">
        <v>54903</v>
      </c>
      <c r="E4" s="7" t="n">
        <v>64062</v>
      </c>
    </row>
    <row r="5" spans="1:5">
      <c r="A5" s="3" t="s">
        <v>66</v>
      </c>
    </row>
    <row r="6" spans="1:5">
      <c r="A6" s="4" t="s">
        <v>67</v>
      </c>
      <c r="B6" s="5" t="n">
        <v>652</v>
      </c>
      <c r="C6" s="5" t="n">
        <v>351</v>
      </c>
      <c r="D6" s="5" t="n">
        <v>1756</v>
      </c>
      <c r="E6" s="5" t="n">
        <v>1095</v>
      </c>
    </row>
    <row r="7" spans="1:5">
      <c r="A7" s="4" t="s">
        <v>68</v>
      </c>
      <c r="B7" s="5" t="n">
        <v>4575</v>
      </c>
      <c r="C7" s="5" t="n">
        <v>4826</v>
      </c>
      <c r="D7" s="5" t="n">
        <v>14182</v>
      </c>
      <c r="E7" s="5" t="n">
        <v>14835</v>
      </c>
    </row>
    <row r="8" spans="1:5">
      <c r="A8" s="4" t="s">
        <v>69</v>
      </c>
      <c r="B8" s="5" t="n">
        <v>2530</v>
      </c>
      <c r="C8" s="5" t="n">
        <v>2845</v>
      </c>
      <c r="D8" s="5" t="n">
        <v>8387</v>
      </c>
      <c r="E8" s="5" t="n">
        <v>8698</v>
      </c>
    </row>
    <row r="9" spans="1:5">
      <c r="A9" s="4" t="s">
        <v>70</v>
      </c>
      <c r="B9" s="5" t="n">
        <v>7870</v>
      </c>
      <c r="C9" s="5" t="n">
        <v>8989</v>
      </c>
      <c r="D9" s="5" t="n">
        <v>21670</v>
      </c>
      <c r="E9" s="5" t="n">
        <v>28887</v>
      </c>
    </row>
    <row r="10" spans="1:5">
      <c r="A10" s="4" t="s">
        <v>71</v>
      </c>
      <c r="B10" s="5" t="n">
        <v>91</v>
      </c>
      <c r="C10" s="5" t="n">
        <v>116</v>
      </c>
      <c r="D10" s="5" t="n">
        <v>290</v>
      </c>
      <c r="E10" s="5" t="n">
        <v>356</v>
      </c>
    </row>
    <row r="11" spans="1:5">
      <c r="A11" s="4" t="s">
        <v>72</v>
      </c>
      <c r="B11" s="5" t="n">
        <v>2303</v>
      </c>
      <c r="C11" s="5" t="n">
        <v>2585</v>
      </c>
      <c r="D11" s="5" t="n">
        <v>7228</v>
      </c>
      <c r="E11" s="5" t="n">
        <v>7500</v>
      </c>
    </row>
    <row r="12" spans="1:5">
      <c r="A12" s="4" t="s">
        <v>73</v>
      </c>
      <c r="B12" s="5" t="n">
        <v>18021</v>
      </c>
      <c r="C12" s="5" t="n">
        <v>19712</v>
      </c>
      <c r="D12" s="5" t="n">
        <v>53513</v>
      </c>
      <c r="E12" s="5" t="n">
        <v>61371</v>
      </c>
    </row>
    <row r="13" spans="1:5">
      <c r="A13" s="4" t="s">
        <v>74</v>
      </c>
      <c r="B13" s="5" t="n">
        <v>-1281</v>
      </c>
      <c r="C13" s="5" t="n">
        <v>814</v>
      </c>
      <c r="D13" s="5" t="n">
        <v>1390</v>
      </c>
      <c r="E13" s="5" t="n">
        <v>2691</v>
      </c>
    </row>
    <row r="14" spans="1:5">
      <c r="A14" s="4" t="s">
        <v>75</v>
      </c>
      <c r="B14" s="5" t="n">
        <v>-376</v>
      </c>
      <c r="C14" s="5" t="n">
        <v>3712</v>
      </c>
      <c r="D14" s="5" t="n">
        <v>293</v>
      </c>
      <c r="E14" s="5" t="n">
        <v>4432</v>
      </c>
    </row>
    <row r="15" spans="1:5">
      <c r="A15" s="4" t="s">
        <v>76</v>
      </c>
      <c r="B15" s="7" t="n">
        <v>-905</v>
      </c>
      <c r="C15" s="7" t="n">
        <v>-2898</v>
      </c>
      <c r="D15" s="7" t="n">
        <v>1097</v>
      </c>
      <c r="E15" s="7" t="n">
        <v>-1741</v>
      </c>
    </row>
    <row r="16" spans="1:5">
      <c r="A16" s="3" t="s">
        <v>77</v>
      </c>
    </row>
    <row r="17" spans="1:5">
      <c r="A17" s="4" t="s">
        <v>78</v>
      </c>
      <c r="B17" s="8" t="n">
        <v>-0.12</v>
      </c>
      <c r="C17" s="8" t="n">
        <v>-0.37</v>
      </c>
      <c r="D17" s="8" t="n">
        <v>0.14</v>
      </c>
      <c r="E17" s="8" t="n">
        <v>-0.22</v>
      </c>
    </row>
    <row r="18" spans="1:5">
      <c r="A18" s="4" t="s">
        <v>79</v>
      </c>
      <c r="B18" s="8" t="n">
        <v>-0.12</v>
      </c>
      <c r="C18" s="8" t="n">
        <v>-0.37</v>
      </c>
      <c r="D18" s="8" t="n">
        <v>0.14</v>
      </c>
      <c r="E18" s="8"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6</v>
      </c>
      <c r="B4" s="7" t="n">
        <v>1097</v>
      </c>
      <c r="C4" s="7" t="n">
        <v>-1741</v>
      </c>
    </row>
    <row r="5" spans="1:3">
      <c r="A5" s="3" t="s">
        <v>82</v>
      </c>
    </row>
    <row r="6" spans="1:3">
      <c r="A6" s="4" t="s">
        <v>71</v>
      </c>
      <c r="B6" s="5" t="n">
        <v>290</v>
      </c>
      <c r="C6" s="5" t="n">
        <v>356</v>
      </c>
    </row>
    <row r="7" spans="1:3">
      <c r="A7" s="4" t="s">
        <v>83</v>
      </c>
      <c r="B7" s="5" t="n">
        <v>-38</v>
      </c>
      <c r="C7" s="5" t="n">
        <v>-22</v>
      </c>
    </row>
    <row r="8" spans="1:3">
      <c r="A8" s="4" t="s">
        <v>70</v>
      </c>
      <c r="B8" s="5" t="n">
        <v>21670</v>
      </c>
      <c r="C8" s="5" t="n">
        <v>28887</v>
      </c>
    </row>
    <row r="9" spans="1:3">
      <c r="A9" s="4" t="s">
        <v>84</v>
      </c>
      <c r="B9" s="5" t="n">
        <v>-8140</v>
      </c>
      <c r="C9" s="5" t="n">
        <v>-8670</v>
      </c>
    </row>
    <row r="10" spans="1:3">
      <c r="A10" s="4" t="s">
        <v>85</v>
      </c>
      <c r="B10" s="5" t="n">
        <v>-1508</v>
      </c>
      <c r="C10" s="5" t="n">
        <v>-1226</v>
      </c>
    </row>
    <row r="11" spans="1:3">
      <c r="A11" s="4" t="s">
        <v>36</v>
      </c>
      <c r="B11" s="5" t="n">
        <v>851</v>
      </c>
      <c r="C11" s="5" t="n">
        <v>2049</v>
      </c>
    </row>
    <row r="12" spans="1:3">
      <c r="A12" s="4" t="s">
        <v>86</v>
      </c>
      <c r="B12" s="5" t="n">
        <v>41</v>
      </c>
      <c r="C12" s="5" t="n">
        <v>240</v>
      </c>
    </row>
    <row r="13" spans="1:3">
      <c r="A13" s="4" t="s">
        <v>87</v>
      </c>
      <c r="C13" s="5" t="n">
        <v>17</v>
      </c>
    </row>
    <row r="14" spans="1:3">
      <c r="A14" s="3" t="s">
        <v>88</v>
      </c>
    </row>
    <row r="15" spans="1:3">
      <c r="A15" s="4" t="s">
        <v>89</v>
      </c>
      <c r="B15" s="5" t="n">
        <v>221</v>
      </c>
      <c r="C15" s="5" t="n">
        <v>149</v>
      </c>
    </row>
    <row r="16" spans="1:3">
      <c r="A16" s="4" t="s">
        <v>34</v>
      </c>
      <c r="B16" s="5" t="n">
        <v>319</v>
      </c>
      <c r="C16" s="5" t="n">
        <v>156</v>
      </c>
    </row>
    <row r="17" spans="1:3">
      <c r="A17" s="4" t="s">
        <v>41</v>
      </c>
      <c r="B17" s="5" t="n">
        <v>-1390</v>
      </c>
      <c r="C17" s="5" t="n">
        <v>-938</v>
      </c>
    </row>
    <row r="18" spans="1:3">
      <c r="A18" s="4" t="s">
        <v>33</v>
      </c>
      <c r="B18" s="5" t="n">
        <v>-610</v>
      </c>
      <c r="C18" s="5" t="n">
        <v>99</v>
      </c>
    </row>
    <row r="19" spans="1:3">
      <c r="A19" s="4" t="s">
        <v>90</v>
      </c>
      <c r="B19" s="5" t="n">
        <v>12803</v>
      </c>
      <c r="C19" s="5" t="n">
        <v>19356</v>
      </c>
    </row>
    <row r="20" spans="1:3">
      <c r="A20" s="3" t="s">
        <v>91</v>
      </c>
    </row>
    <row r="21" spans="1:3">
      <c r="A21" s="4" t="s">
        <v>92</v>
      </c>
      <c r="B21" s="5" t="n">
        <v>-56266</v>
      </c>
      <c r="C21" s="5" t="n">
        <v>-86517</v>
      </c>
    </row>
    <row r="22" spans="1:3">
      <c r="A22" s="4" t="s">
        <v>93</v>
      </c>
      <c r="B22" s="5" t="n">
        <v>91386</v>
      </c>
      <c r="C22" s="5" t="n">
        <v>102568</v>
      </c>
    </row>
    <row r="23" spans="1:3">
      <c r="A23" s="4" t="s">
        <v>94</v>
      </c>
      <c r="B23" s="5" t="n">
        <v>215</v>
      </c>
      <c r="C23" s="5" t="n">
        <v>-522</v>
      </c>
    </row>
    <row r="24" spans="1:3">
      <c r="A24" s="4" t="s">
        <v>95</v>
      </c>
      <c r="B24" s="5" t="n">
        <v>-113</v>
      </c>
      <c r="C24" s="5" t="n">
        <v>-143</v>
      </c>
    </row>
    <row r="25" spans="1:3">
      <c r="A25" s="4" t="s">
        <v>96</v>
      </c>
      <c r="B25" s="5" t="n">
        <v>62</v>
      </c>
      <c r="C25" s="5" t="n">
        <v>23</v>
      </c>
    </row>
    <row r="26" spans="1:3">
      <c r="A26" s="4" t="s">
        <v>97</v>
      </c>
      <c r="B26" s="5" t="n">
        <v>35284</v>
      </c>
      <c r="C26" s="5" t="n">
        <v>15409</v>
      </c>
    </row>
    <row r="27" spans="1:3">
      <c r="A27" s="3" t="s">
        <v>98</v>
      </c>
    </row>
    <row r="28" spans="1:3">
      <c r="A28" s="4" t="s">
        <v>99</v>
      </c>
      <c r="B28" s="5" t="n">
        <v>-45750</v>
      </c>
      <c r="C28" s="5" t="n">
        <v>-35000</v>
      </c>
    </row>
    <row r="29" spans="1:3">
      <c r="A29" s="4" t="s">
        <v>100</v>
      </c>
      <c r="B29" s="5" t="n">
        <v>-327</v>
      </c>
      <c r="C29" s="5" t="n">
        <v>335</v>
      </c>
    </row>
    <row r="30" spans="1:3">
      <c r="A30" s="4" t="s">
        <v>101</v>
      </c>
      <c r="B30" s="5" t="n">
        <v>-400</v>
      </c>
      <c r="C30" s="5" t="n">
        <v>-211</v>
      </c>
    </row>
    <row r="31" spans="1:3">
      <c r="A31" s="4" t="s">
        <v>102</v>
      </c>
      <c r="B31" s="5" t="n">
        <v>16</v>
      </c>
      <c r="C31" s="5" t="n">
        <v>338</v>
      </c>
    </row>
    <row r="32" spans="1:3">
      <c r="A32" s="4" t="s">
        <v>103</v>
      </c>
      <c r="B32" s="5" t="n">
        <v>-46461</v>
      </c>
      <c r="C32" s="5" t="n">
        <v>-34538</v>
      </c>
    </row>
    <row r="33" spans="1:3">
      <c r="A33" s="4" t="s">
        <v>104</v>
      </c>
      <c r="B33" s="5" t="n">
        <v>1626</v>
      </c>
      <c r="C33" s="5" t="n">
        <v>227</v>
      </c>
    </row>
    <row r="34" spans="1:3">
      <c r="A34" s="4" t="s">
        <v>105</v>
      </c>
      <c r="B34" s="5" t="n">
        <v>2626</v>
      </c>
      <c r="C34" s="5" t="n">
        <v>2855</v>
      </c>
    </row>
    <row r="35" spans="1:3">
      <c r="A35" s="4" t="s">
        <v>106</v>
      </c>
      <c r="B35" s="7" t="n">
        <v>4252</v>
      </c>
      <c r="C35" s="7" t="n">
        <v>30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9:02:19Z</dcterms:created>
  <dcterms:modified xmlns:dcterms="http://purl.org/dc/terms/" xmlns:xsi="http://www.w3.org/2001/XMLSchema-instance" xsi:type="dcterms:W3CDTF">2019-02-14T09:02:19Z</dcterms:modified>
</cp:coreProperties>
</file>